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Agreements" sheetId="9" state="visible" r:id="rId9"/>
    <sheet xmlns:r="http://schemas.openxmlformats.org/officeDocument/2006/relationships" name="Related Party Agre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Accounts Payable and Accrued Ex"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Stockholders' Equity (Tables)" sheetId="16" state="visible" r:id="rId16"/>
    <sheet xmlns:r="http://schemas.openxmlformats.org/officeDocument/2006/relationships" name="Accounts Payable and Accrued _2" sheetId="17" state="visible" r:id="rId17"/>
    <sheet xmlns:r="http://schemas.openxmlformats.org/officeDocument/2006/relationships" name="Organization and Description 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License Agreements (Details)" sheetId="21" state="visible" r:id="rId21"/>
    <sheet xmlns:r="http://schemas.openxmlformats.org/officeDocument/2006/relationships" name="Related Party Agreements (Detai" sheetId="22" state="visible" r:id="rId22"/>
    <sheet xmlns:r="http://schemas.openxmlformats.org/officeDocument/2006/relationships" name="Stockholders' Equity - Restrict" sheetId="23" state="visible" r:id="rId23"/>
    <sheet xmlns:r="http://schemas.openxmlformats.org/officeDocument/2006/relationships" name="Stockholders' Equity - Stock Op" sheetId="24" state="visible" r:id="rId24"/>
    <sheet xmlns:r="http://schemas.openxmlformats.org/officeDocument/2006/relationships" name="Stockholders' Equity - Warrants" sheetId="25" state="visible" r:id="rId25"/>
    <sheet xmlns:r="http://schemas.openxmlformats.org/officeDocument/2006/relationships" name="Stockholders' Equity - Stock-Ba" sheetId="26" state="visible" r:id="rId26"/>
    <sheet xmlns:r="http://schemas.openxmlformats.org/officeDocument/2006/relationships" name="Stockholders' Equity - Addition" sheetId="27" state="visible" r:id="rId27"/>
    <sheet xmlns:r="http://schemas.openxmlformats.org/officeDocument/2006/relationships" name="Accounts Payable and Accrued _3"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128</t>
        </is>
      </c>
    </row>
    <row r="9">
      <c r="A9" s="4" t="inlineStr">
        <is>
          <t>Entity Registrant Name</t>
        </is>
      </c>
      <c r="B9" s="4" t="inlineStr">
        <is>
          <t>Checkpoint Therapeutics, Inc.</t>
        </is>
      </c>
    </row>
    <row r="10">
      <c r="A10" s="4" t="inlineStr">
        <is>
          <t>Entity Incorporation, State or Country Code</t>
        </is>
      </c>
      <c r="B10" s="4" t="inlineStr">
        <is>
          <t>DE</t>
        </is>
      </c>
    </row>
    <row r="11">
      <c r="A11" s="4" t="inlineStr">
        <is>
          <t>Entity Tax Identification Number</t>
        </is>
      </c>
      <c r="B11" s="4" t="inlineStr">
        <is>
          <t>47-2568632</t>
        </is>
      </c>
    </row>
    <row r="12">
      <c r="A12" s="4" t="inlineStr">
        <is>
          <t>Entity Address, Address Line One</t>
        </is>
      </c>
      <c r="B12" s="4" t="inlineStr">
        <is>
          <t>2 Gansevoort Street</t>
        </is>
      </c>
    </row>
    <row r="13">
      <c r="A13" s="4" t="inlineStr">
        <is>
          <t>Entity Address, Address Line Two</t>
        </is>
      </c>
      <c r="B13" s="4" t="inlineStr">
        <is>
          <t>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4</t>
        </is>
      </c>
    </row>
    <row r="17">
      <c r="A17" s="4" t="inlineStr">
        <is>
          <t>City Area Code</t>
        </is>
      </c>
      <c r="B17" s="4" t="inlineStr">
        <is>
          <t>781</t>
        </is>
      </c>
    </row>
    <row r="18">
      <c r="A18" s="4" t="inlineStr">
        <is>
          <t>Local Phone Number</t>
        </is>
      </c>
      <c r="B18" s="4" t="inlineStr">
        <is>
          <t>652-4500</t>
        </is>
      </c>
    </row>
    <row r="19">
      <c r="A19" s="4" t="inlineStr">
        <is>
          <t>Title of 12(b) Security</t>
        </is>
      </c>
      <c r="B19" s="4" t="inlineStr">
        <is>
          <t>Common Stock, par value $0.0001 per share</t>
        </is>
      </c>
    </row>
    <row r="20">
      <c r="A20" s="4" t="inlineStr">
        <is>
          <t>Trading Symbol</t>
        </is>
      </c>
      <c r="B20" s="4" t="inlineStr">
        <is>
          <t>CKP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65140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row r="34">
      <c r="A34" s="4" t="inlineStr">
        <is>
          <t>Common Shares [Member]</t>
        </is>
      </c>
    </row>
    <row r="35">
      <c r="A35" s="3" t="inlineStr">
        <is>
          <t>Document Information [Line Items]</t>
        </is>
      </c>
    </row>
    <row r="36">
      <c r="A36" s="4" t="inlineStr">
        <is>
          <t>Entity Common Stock, Shares Outstanding</t>
        </is>
      </c>
      <c r="C36" s="5" t="n">
        <v>60883303</v>
      </c>
    </row>
    <row r="37">
      <c r="A37" s="4" t="inlineStr">
        <is>
          <t>Class A Common Shares [Member]</t>
        </is>
      </c>
    </row>
    <row r="38">
      <c r="A38" s="3" t="inlineStr">
        <is>
          <t>Document Information [Line Items]</t>
        </is>
      </c>
    </row>
    <row r="39">
      <c r="A39" s="4" t="inlineStr">
        <is>
          <t>Entity Common Stock, Shares Outstanding</t>
        </is>
      </c>
      <c r="C39"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Sep. 30, 2020</t>
        </is>
      </c>
    </row>
    <row r="3">
      <c r="A3" s="3" t="inlineStr">
        <is>
          <t>Related Party Agreements</t>
        </is>
      </c>
    </row>
    <row r="4">
      <c r="A4" s="4" t="inlineStr">
        <is>
          <t>Related Party Agreements</t>
        </is>
      </c>
      <c r="B4" s="4" t="inlineStr">
        <is>
          <t xml:space="preserve">Note 4 – Related Party Agreements Founders Agreement and Management Services Agreement with Fortress Effective March 17, 2015, the Company entered into a Founders Agreement with Fortress, which was amended and restated on July 11, 2016. The Founders Agreement provides, that in exchange for the time and capital expended in the formation of Checkpoint and the identification of specific assets the acquisition of which resulted in the formation of a viable emerging growth life science company, the Company assumed $2.8 million in debt that Fortress accumulated under a promissory note through National Securities Corporation for expenses and costs of forming Checkpoint, and the Company shall also: (i) issue annually to Fortress, on the anniversary date of the Founders Agreement,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monthly net sales for the twelve In October 2017, the Founders Agreement was further amended to change the issuance date of the Annual Equity Fee from the anniversary date of the Founders Agreement to January 1 of each year beginning in 2018. Effective March 17, 2015, the Company entered into a Management Services Agreement (the “MSA”) with Fortress. Pursuant to the terms of the MSA, for a period of five (5) years, Fortress will render advisory and consulting services to the Company. Services provided under the MSA may include, without limitation, (i) advice and assistance concerning any and all aspects of Checkpoint’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the Company’s actions or inactions based upon their advice. Fortress and its affiliates, including all members of its Board of Directors, have been contractually exempt from fiduciary duties to the Company relating to corporate opportunities.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For the three months ended September 30, 2020 and 2019, the Company recognized $125,000 in expense on its Condensed Statements of Operations related to the MSA. For the nine months ended September 30, 2020 and 2019, the Company recognized $375,000 in expense in its Condensed Statements of Operations related to the MSA. Caribe BioAdvisors, LLC In December 2016, the Company entered into an advisory agreement effective January 1, 2017 with Caribe BioAdvisors, LLC (“Caribe”), owned by Michael Weiss, to provide the advisory services of Mr. Weiss as Chairman of the Board. Pursuant to the agreement, Caribe will be paid an annual cash fee of $60,000, in addition to any and all annual equity incentive grants paid to members of the board. For the three months ended September 30, 2020 and 2019, the Company recognized approximately $28,000 in expense in its Condensed Statements of Operations related to the advisory agreement, including approximately $13,000 in expense related to annual equity incentive grants. For the nine months ended September 30, 2020 and 2019, the Company recognized approximately $84,000 and $76,000, respectively, in expense in its Condensed Statements of Operations related to the advisory agreement, including approximately $39,000 and $31,000, respectively, in expense related to annual equity incentive g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5 – Commitments and Contingencies Leases The Company is not a party to any leases for office space or equipment. License Agreements The Company has undertaken to make contingent milestone payments to the licensors of its portfolio of product candidates. In addition, the Company would pay royalties to such licensors based on a percentage of net sales of each product candidate following regulatory marketing approval (See Note 3).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September 30, 2020, and December 31, 2019, there was no litigation against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6 – Stockholders’ Equity Common Stock At the Company’s 2020 Annual Meeting of Stockholders held on June 4, 2020, its stockholders approved an amendment to its certificate of incorporation to increase the number of authorized shares of common stock available to issue by 35,000,000 to 95,000,000 with a par value of $0.0001 per share, of which 7,000,000 shares are designated as “Class A common stock.” The amendment was filed with the Secretary of State of the State of Delaware on June 4, 2020. As of September 30, 2020, and December 31, 2019, there were 7,000,000 shares of Class A common stock issued and outstanding to Fortress. Dividends are to be distributed pro-rata to the Class A and common stockholders. The holders of common stock are entitled to one vote per share of common stock held. The Class A common stockholders are entitled to a number of votes per share equal to 1.1 times a fraction, the numerator of which is the sum of the shares of outstanding common stock and the denominator of which is the number of shares of Class A common stock. Accordingly, the holder of shares of Class A common stock will be able to control or significantly influence all matters requiring approval by our stockholders, including the election of directors and the approval of mergers or other business combination transactions. Each share of Class A common stock is convertible, at the option of the holder thereof, into one (1) fully paid and non-assessable share of common stock subject to adjustment for stock splits and combinations. In November 2017, the Company filed a shelf registration statement on Form S-3 (the “S-3”), which was declared effective in December 2017. Under the S-3, the Company may sell up to a total of $100 million of its securities. In connection with the S-3, the Company entered into an At-the-Market Issuance Sales Agreement (the “ATM”) with Cantor Fitzgerald &amp; Co., Ladenburg Thalmann &amp; Co. Inc. and H.C. Wainwright &amp; Co., LLC (each an “Agent” and collectively, the “Agents”), relating to the sale of shares of common stock. Under the ATM, the Company pays the Agents a commission rate of up to 3.0% of the gross proceeds from the sale of any shares of common stock. In September 2020, the Company completed an underwritten public offering in which it sold 7,321,429 shares of its common stock at a price of $2.80 per share for gross proceeds of approximately $20.5 million. Total net proceeds from the offering were approximately $18.9 million, net of underwriting discounts and offering expenses of approximately $1.6 million. The shares were sold under the S-3. During the nine months ended September 30, 2020, the Company sold a total of 3,614,344 shares of common stock under an At-the-Market Issuance Sales Agreement for aggregate total gross proceeds of approximately $8.7 million at an average selling price of $2.40 per share, resulting in net proceeds of approximately $8.4 million after deducting commissions and other transaction costs. Pursuant to the Founders Agreement, the Company issued to Fortress 2.5% of the aggregate number of shares of common stock issued in the offering noted above. Accordingly, the Company issued 273,379 shares of common stock to Fortress and recorded expense of approximately $797,000 related to these stock grants, which is included in general and administrative expenses in the Company’s Condensed Statements of Operations for the nine months ended September 30, 2020. Pursuant to the Founders Agreement, the Company issued 1,459,305 shares of common stock to Fortress on June 4, 2020 for the Annual Equity Fee, representing 2.5% of the fully-diluted outstanding equity of Checkpoint on January 1, 2020. The Company did not have enough unreserved authorized shares under its Certificate of Incorporation on January 1, 2020 to issue the shares for the Annual Equity Fee, therefore, in December 2019, Fortress and Checkpoint mutually agreed to defer the issuance until such time as the Checkpoint Charter has been amended in order to increase the number of authorized shares that may be issued thereunder. The S-3 is currently the Company’s only active shelf registration statement. Subsequent to the offerings noted above, approximately $12.3 million of securities remain available for sale under the S-3. The Company may offer the securities under the S-3 from time to time in response to market conditions or other circumstances if it believes such a plan of financing is in the best interests of its stockholders. The Company believes that the S-3 provides it with the flexibility to raise additional capital to finance its operations as needed. Equity Incentive Plan The Company has in effect the Amended and Restated 2015 Incentive Plan (“2015 Incentive Plan”). The 2015 Incentive Plan was adopted in March 2015 by our stockholders. Under the 2015 Incentive Plan, the compensation committee of the Company’s board of directors is authorized to grant stock-based awards to directors, officers, employees and consultants. An amendment to the 2015 Incentive Plan was approved by stockholders in June 2020 to increase the shares available for issuance to 9,000,000 shares. The plan expires 10 years from the effective date of the amendment and limits the term of each option to no more than 10 years from the date of grant. As of September 30, 2020, 4,298,465 shares are available for issuance under the 2015 Incentive Plan. Restricted Stock Certain employees, directors and consultants have been awarded restricted stock. The restricted stock vesting consists of milestone and time-based vesting. The following table summarizes restricted stock award activity for the nine months ended September 30, 2020: ​ ​ ​ ​ ​ ​ ​ ​ ​ ​ ​ Weighted Average ​ ​ Number of ​ Grant Date Fair ​ Shares Value Non-vested at December 31, 2019 ​ 3,303,839 ​ $ 4.29 Granted ​ 1,107,340 ​ ​ 2.39 Vested ​ (397,980) ​ ​ 4.31 Non-vested at September 30, 2020 ​ 4,013,199 ​ $ 3.77 ​ As of September 30, 2020, there was $3.5 million of total unrecognized compensation cost related to non-vested restricted stock, which is expected to be recognized over a weighted-average period of 2.0 years. This amount does not include, as of September 30, 2020, 333,334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Stock Options The following table summarizes stock option award activity for the nine months ended September 30, 2020: ​ ​ ​ ​ ​ ​ ​ ​ ​ ​ ​ ​ ​ ​ ​ ​ Weighted Average ​ ​ ​ ​ ​ ​ ​ Remaining ​ ​ ​ ​ Weighted Average ​ Contractual Life ​ Stock Options Exercise Price (in years) Outstanding as of December 31, 2019 ​ 160,000 ​ $ 3.64 ​ 8.56 Granted ​ 60,000 ​ ​ 2.04 ​ ​ Outstanding as of September 30, 2020 ​ 220,000 ​ $ 3.20 ​ 8.29 ​ Upon the exercise of stock options, the Company will issue new shares of its common stock. As of September 30, 2020, no outstanding stock options were vested and exercisable. Warrants A summary of warrant activities for the nine months ended September 30, 2020 is presented below: ​ ​ ​ ​ ​ ​ ​ ​ ​ ​ ​ ​ ​ ​ ​ ​ Weighted Average ​ ​ ​ ​ ​ ​ ​ Remaining ​ ​ ​ ​ Weighted Average ​ Contractual Life ​ Warrants Exercise Price (in years) Outstanding as of December 31, 2019 ​ 4,207,447 ​ $ 6.81 ​ 1.25 Exercised ​ (102,742) ​ ​ 0.13 ​ ​ Expired ​ (880,250) ​ ​ 7.00 ​ ​ Outstanding as of September 30, 2020 ​ 3,224,455 ​ $ 6.97 ​ 0.19 ​ Upon the exercise of warrants, the Company will issue new shares of its common stock. During the nine months ended September 30, 2020, the Company issued 102,742 common shares and received $13,000. Stock-Based Compensation The following table summarizes stock-based compensation expense for the three and nine months ended September 30, 2020 and 2019 ($ in thousands): ​ ​ ​ ​ ​ ​ ​ ​ ​ ​ ​ ​ ​ ​ ​ ​ For the three months ended September 30, ​ For the nine months ended September 30, ​ 2020 2019 2020 2019 Research and development ​ $ 157 ​ $ 179 ​ $ 462 ​ $ 559 General and administrative ​ 568 ​ ​ 654 ​ 1,633 ​ ​ 1,885 Total stock-based compensation expense ​ $ 725 ​ $ 833 ​ $ 2,095 ​ $ 2,4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t>
        </is>
      </c>
    </row>
    <row r="4">
      <c r="A4" s="4" t="inlineStr">
        <is>
          <t>Accounts Payable and Accrued Expenses</t>
        </is>
      </c>
      <c r="B4" s="4" t="inlineStr">
        <is>
          <t>Note 7 - Accounts Payable and Accrued Expenses At September 30, 2020 and December 31, 2019, accounts payable and accrued expenses consisted of the following ($ in thousands): ​ ​ ​ ​ ​ ​ ​ ​ ​ ​ September 30, ​ December 31, ​ 2020 2019 Accounts payable ​ $ 2,467 ​ $ 3,079 Accrued compensation ​ 326 ​ 414 Research and development ​ 2,289 ​ 3,496 Other ​ 583 ​ 268 Total accounts payable and accrued expenses ​ $ 5,665 ​ $ 7,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Significant Accounting Policies</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notes required by GAAP for complete financial statements. Therefore, these financial statements should be read in conjunction with the Company’s audited financial statements and notes thereto for the year ended December 31, 2019, which were included in the Company's Form 10-K, and filed with the SEC on March 11, 2020.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t>
        </is>
      </c>
    </row>
    <row r="7">
      <c r="A7" s="4" t="inlineStr">
        <is>
          <t>Other Receivables - Related Party</t>
        </is>
      </c>
      <c r="B7" s="4" t="inlineStr">
        <is>
          <t>Other Receivables - Related Party Other receivables consist of amounts due to the Company from TG Therapeutics, Inc. (“TGTX”), a related party, and are recorded at the invoiced amount.</t>
        </is>
      </c>
    </row>
    <row r="8">
      <c r="A8" s="4" t="inlineStr">
        <is>
          <t>Research and Development Costs</t>
        </is>
      </c>
      <c r="B8" s="4" t="inlineStr">
        <is>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t>
        </is>
      </c>
    </row>
    <row r="9">
      <c r="A9" s="4" t="inlineStr">
        <is>
          <t>Annual Equity Fee</t>
        </is>
      </c>
      <c r="B9" s="4" t="inlineStr">
        <is>
          <t>Annual Equity Fee Under the Founders Agreement with Checkpoint dated March 17, 2015, and amended and restated on July 11, 2016 (the “Founders Agreement”), Fortress is entitled to an annual equity fee on January 1 of each year equal to 2.5% of fully diluted outstanding equit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January 1 of each year. Pursuant to the Founders Agreement, the Company issued 1,459,305 shares of common stock to Fortress on June 4, 2020 for the Annual Equity Fee, representing 2.5% of the fully-diluted outstanding equity of Checkpoint on January 1, 2020. The Company did not have enough unreserved authorized shares under its Certificate of Incorporation on January 1, 2020 to issue the shares for the Annual Equity Fee, therefore, in December 2019, Fortress and Checkpoint mutually agreed to defer the issuance until such time as the Checkpoint Charter has been amended in order to increase the number of authorized shares that may be issued thereunder. At the Company's 2020 Annual Meeting of Stockholders held on June 4, 2020, its stockholders approved an amendment to its certificate of incorporation to increase the number of authorized shares of common stock available to issue. Because the number of outstanding shares issuable to Fortress was determinable on January 1, 2020 prior to the issuance of the December 31, 2019 financial statements, the Company recorded approximately $2.5 million in research and development expense and a credit to Common shares issuable - Founders Agreement during the year ended December 31, 2019.</t>
        </is>
      </c>
    </row>
    <row r="10">
      <c r="A10" s="4" t="inlineStr">
        <is>
          <t>Stock-Based Compensation Expenses</t>
        </is>
      </c>
      <c r="B10" s="4" t="inlineStr">
        <is>
          <t>Stock-Based Compensation Expenses The Company expenses stock-based compensation over the requisite service period based on the estimated grant-date fair value of the awards and forfeiture rates.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Statements of Operations based upon the underlying individual's role at the Company.</t>
        </is>
      </c>
    </row>
    <row r="11">
      <c r="A11" s="4" t="inlineStr">
        <is>
          <t>Fair Value Measurement</t>
        </is>
      </c>
      <c r="B11"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of the Company’s financial instruments are not measured at fair value on a recurring basis but are recorded at amounts that approximate their fair value due to their liquid or short-term nature, such as accounts payable and accrued expenses.</t>
        </is>
      </c>
    </row>
    <row r="12">
      <c r="A12" s="4" t="inlineStr">
        <is>
          <t>Revenue from Contracts with Customers</t>
        </is>
      </c>
      <c r="B12" s="4" t="inlineStr">
        <is>
          <t>Revenue from Contracts with Customers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t>
        </is>
      </c>
    </row>
    <row r="13">
      <c r="A13" s="4" t="inlineStr">
        <is>
          <t>Coronavirus Aid, Relief and Economic Security Act ("CARES Act")</t>
        </is>
      </c>
      <c r="B13" s="4" t="inlineStr">
        <is>
          <t>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At this time, the Company does not believe that the CARES Act will have a material impact on its income tax provision for 2020. The Company will continue to evaluate the impact of the CARES Act on its financial position, results of operations and cash flows.</t>
        </is>
      </c>
    </row>
    <row r="14">
      <c r="A14" s="4" t="inlineStr">
        <is>
          <t>Net Loss per Share</t>
        </is>
      </c>
      <c r="B14" s="4" t="inlineStr">
        <is>
          <t>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 following table summarizes potentially dilutive securities outstanding at September 30, 2020 and 2019, that were excluded from the computation of diluted net loss per share, as they would be anti-dilutive: ​ ​ ​ ​ ​ ​ ​ ​ September 30, ​ 2020 2019 Warrants (Note 6) 3,224,455 ​ 4,207,447 Stock options (Note 6) 220,000 ​ 110,000 Unvested restricted stock (Note 6) 4,013,199 ​ 3,402,151 Total 7,457,654 ​ 7,719,598</t>
        </is>
      </c>
    </row>
    <row r="15">
      <c r="A15" s="4" t="inlineStr">
        <is>
          <t>Recently Issued Accounting Standards</t>
        </is>
      </c>
      <c r="B15" s="4" t="inlineStr">
        <is>
          <t>Recently Issued Accounting Standards In June 2016, the Financial Accounting Standards Board (“FASB”) issued Accounting Standards Update (“ASU”) 2016-13, “Financial Instruments – Credit Losses” Financial Instruments - Credit Losses (Topic 326), Derivatives and Hedging (Topic 815), and Leases (Topic 842) Effective Dates” In December 2019, the FASB issued ASU No. 2019-12, “ Income Taxes (Topic 740): Simplifying the Accounting for Income Taxes” In August 2020, the FASB issued ASU No. 2020-06, “ Debt—Debt with Conversion and Other Options (Subtopic 470-20) and Derivatives and Hedging—Contracts in Entity’s Own Equity (Subtopic 815-40): Accounting for Convertible Instruments and Contracts in an Entity’s Own Equity” Recently Adopted Accounting Standards In August 2018, the FASB issued ASU 2018-13, “ Fair Value Measurement (Topic 820), - Disclosure Framework – Changes to the Disclosure Requirements fo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t>
        </is>
      </c>
    </row>
    <row r="4">
      <c r="A4" s="4" t="inlineStr">
        <is>
          <t>Schedule of potentially dilutive securities outstanding, that were excluded from the computation of diluted net loss per share, as they would be anti-dilutive</t>
        </is>
      </c>
      <c r="B4" s="4" t="inlineStr">
        <is>
          <t>The following table summarizes potentially dilutive securities outstanding at September 30, 2020 and 2019, that were excluded from the computation of diluted net loss per share, as they would be anti-dilutive: ​ ​ ​ ​ ​ ​ ​ ​ September 30, ​ 2020 2019 Warrants (Note 6) 3,224,455 ​ 4,207,447 Stock options (Note 6) 220,000 ​ 110,000 Unvested restricted stock (Note 6) 4,013,199 ​ 3,402,151 Total 7,457,654 ​ 7,719,5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ummary of restricted stock award activity</t>
        </is>
      </c>
      <c r="B4" s="4" t="inlineStr">
        <is>
          <t>The following table summarizes restricted stock award activity for the nine months ended September 30, 2020: ​ ​ ​ ​ ​ ​ ​ ​ ​ ​ ​ Weighted Average ​ ​ Number of ​ Grant Date Fair ​ Shares Value Non-vested at December 31, 2019 ​ 3,303,839 ​ $ 4.29 Granted ​ 1,107,340 ​ ​ 2.39 Vested ​ (397,980) ​ ​ 4.31 Non-vested at September 30, 2020 ​ 4,013,199 ​ $ 3.77</t>
        </is>
      </c>
    </row>
    <row r="5">
      <c r="A5" s="4" t="inlineStr">
        <is>
          <t>Summary of stock option award activity</t>
        </is>
      </c>
      <c r="B5" s="4" t="inlineStr">
        <is>
          <t>The following table summarizes stock option award activity for the nine months ended September 30, 2020: ​ ​ ​ ​ ​ ​ ​ ​ ​ ​ ​ ​ ​ ​ ​ ​ Weighted Average ​ ​ ​ ​ ​ ​ ​ Remaining ​ ​ ​ ​ Weighted Average ​ Contractual Life ​ Stock Options Exercise Price (in years) Outstanding as of December 31, 2019 ​ 160,000 ​ $ 3.64 ​ 8.56 Granted ​ 60,000 ​ ​ 2.04 ​ ​ Outstanding as of September 30, 2020 ​ 220,000 ​ $ 3.20 ​ 8.29 ​</t>
        </is>
      </c>
    </row>
    <row r="6">
      <c r="A6" s="4" t="inlineStr">
        <is>
          <t>Summary of warrant activities</t>
        </is>
      </c>
      <c r="B6" s="4" t="inlineStr">
        <is>
          <t>A summary of warrant activities for the nine months ended September 30, 2020 is presented below: ​ ​ ​ ​ ​ ​ ​ ​ ​ ​ ​ ​ ​ ​ ​ ​ Weighted Average ​ ​ ​ ​ ​ ​ ​ Remaining ​ ​ ​ ​ Weighted Average ​ Contractual Life ​ Warrants Exercise Price (in years) Outstanding as of December 31, 2019 ​ 4,207,447 ​ $ 6.81 ​ 1.25 Exercised ​ (102,742) ​ ​ 0.13 ​ ​ Expired ​ (880,250) ​ ​ 7.00 ​ ​ Outstanding as of September 30, 2020 ​ 3,224,455 ​ $ 6.97 ​ 0.19 ​</t>
        </is>
      </c>
    </row>
    <row r="7">
      <c r="A7" s="4" t="inlineStr">
        <is>
          <t>Summary of stock-based compensation expense</t>
        </is>
      </c>
      <c r="B7" s="4" t="inlineStr">
        <is>
          <t>The following table summarizes stock-based compensation expense for the three and nine months ended September 30, 2020 and 2019 ($ in thousands): ​ ​ ​ ​ ​ ​ ​ ​ ​ ​ ​ ​ ​ ​ ​ ​ For the three months ended September 30, ​ For the nine months ended September 30, ​ 2020 2019 2020 2019 Research and development ​ $ 157 ​ $ 179 ​ $ 462 ​ $ 559 General and administrative ​ 568 ​ ​ 654 ​ 1,633 ​ ​ 1,885 Total stock-based compensation expense ​ $ 725 ​ $ 833 ​ $ 2,095 ​ $ 2,4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Accounts Payable and Accrued Expenses</t>
        </is>
      </c>
    </row>
    <row r="4">
      <c r="A4" s="4" t="inlineStr">
        <is>
          <t>Schedule of accounts payable and accrued expenses</t>
        </is>
      </c>
      <c r="B4" s="4" t="inlineStr">
        <is>
          <t>At September 30, 2020 and December 31, 2019, accounts payable and accrued expenses consisted of the following ($ in thousands): ​ ​ ​ ​ ​ ​ ​ ​ ​ ​ September 30, ​ December 31, ​ 2020 2019 Accounts payable ​ $ 2,467 ​ $ 3,079 Accrued compensation ​ 326 ​ 414 Research and development ​ 2,289 ​ 3,496 Other ​ 583 ​ 268 Total accounts payable and accrued expenses ​ $ 5,665 ​ $ 7,2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rganization and Description of Business Operations - Additional Information (Details) - USD ($)</t>
        </is>
      </c>
      <c r="B1" s="2" t="inlineStr">
        <is>
          <t>1 Months Ended</t>
        </is>
      </c>
      <c r="C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c r="G2" s="2" t="inlineStr">
        <is>
          <t>Dec. 31, 2019</t>
        </is>
      </c>
    </row>
    <row r="3">
      <c r="A3" s="4" t="inlineStr">
        <is>
          <t>Retained Earnings (Accumulated Deficit)</t>
        </is>
      </c>
      <c r="B3" s="6" t="n">
        <v>-132967000</v>
      </c>
      <c r="C3" s="6" t="n">
        <v>-132967000</v>
      </c>
      <c r="E3" s="6" t="n">
        <v>-132967000</v>
      </c>
      <c r="G3" s="6" t="n">
        <v>-120111000</v>
      </c>
    </row>
    <row r="4">
      <c r="A4" s="4" t="inlineStr">
        <is>
          <t>Common Shares [Member]</t>
        </is>
      </c>
    </row>
    <row r="5">
      <c r="A5" s="4" t="inlineStr">
        <is>
          <t>Shares Issued, Price Per Share</t>
        </is>
      </c>
      <c r="B5" s="8" t="n">
        <v>2.4</v>
      </c>
      <c r="C5" s="8" t="n">
        <v>2.4</v>
      </c>
      <c r="E5" s="8" t="n">
        <v>2.4</v>
      </c>
    </row>
    <row r="6">
      <c r="A6" s="4" t="inlineStr">
        <is>
          <t>Stock Issued During Period Shares Common Shares For At The Market Offering</t>
        </is>
      </c>
      <c r="C6" s="5" t="n">
        <v>2311062</v>
      </c>
      <c r="D6" s="5" t="n">
        <v>1142298</v>
      </c>
      <c r="E6" s="5" t="n">
        <v>3614344</v>
      </c>
      <c r="F6" s="5" t="n">
        <v>2230524</v>
      </c>
    </row>
    <row r="7">
      <c r="A7" s="4" t="inlineStr">
        <is>
          <t>Stock Issued During Period Value Common Shares For At The Market Offering Gross</t>
        </is>
      </c>
      <c r="E7" s="6" t="n">
        <v>8700000</v>
      </c>
    </row>
    <row r="8">
      <c r="A8" s="4" t="inlineStr">
        <is>
          <t>Stock Issued During Period Value Common Shares For At The Market Offering Net</t>
        </is>
      </c>
      <c r="E8" s="6" t="n">
        <v>8400000</v>
      </c>
    </row>
    <row r="9">
      <c r="A9" s="4" t="inlineStr">
        <is>
          <t>Underwritten Public Offering [Member]</t>
        </is>
      </c>
    </row>
    <row r="10">
      <c r="A10" s="4" t="inlineStr">
        <is>
          <t>Stock Issued During Period, Shares, New Issues</t>
        </is>
      </c>
      <c r="B10" s="5" t="n">
        <v>7321429</v>
      </c>
      <c r="E10" s="5" t="n">
        <v>7321429</v>
      </c>
    </row>
    <row r="11">
      <c r="A11" s="4" t="inlineStr">
        <is>
          <t>Shares Issued, Price Per Share</t>
        </is>
      </c>
      <c r="B11" s="8" t="n">
        <v>2.8</v>
      </c>
      <c r="C11" s="8" t="n">
        <v>2.8</v>
      </c>
      <c r="E11" s="8" t="n">
        <v>2.8</v>
      </c>
    </row>
    <row r="12">
      <c r="A12" s="4" t="inlineStr">
        <is>
          <t>Stock Issued During Period, Value, New Issues</t>
        </is>
      </c>
      <c r="B12" s="6" t="n">
        <v>20500000</v>
      </c>
      <c r="E12" s="6" t="n">
        <v>20500000</v>
      </c>
    </row>
    <row r="13">
      <c r="A13" s="4" t="inlineStr">
        <is>
          <t>Proceeds from Issuance Underwritten Public Offering</t>
        </is>
      </c>
      <c r="B13" s="5" t="n">
        <v>18900000</v>
      </c>
      <c r="E13" s="5" t="n">
        <v>18900000</v>
      </c>
    </row>
    <row r="14">
      <c r="A14" s="4" t="inlineStr">
        <is>
          <t>Payments of Stock Issuance Costs</t>
        </is>
      </c>
      <c r="B14" s="6" t="n">
        <v>1600000</v>
      </c>
      <c r="E14" s="6" t="n">
        <v>1600000</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Loss per Share (Details) - shares</t>
        </is>
      </c>
      <c r="B1" s="2" t="inlineStr">
        <is>
          <t>9 Months Ended</t>
        </is>
      </c>
    </row>
    <row r="2">
      <c r="B2" s="2" t="inlineStr">
        <is>
          <t>Sep. 30, 2020</t>
        </is>
      </c>
      <c r="C2" s="2" t="inlineStr">
        <is>
          <t>Sep. 30, 2019</t>
        </is>
      </c>
    </row>
    <row r="3">
      <c r="A3" s="4" t="inlineStr">
        <is>
          <t>Antidilutive Securities Excluded from Computation of Earnings Per Share, Amount</t>
        </is>
      </c>
      <c r="B3" s="5" t="n">
        <v>7457654</v>
      </c>
      <c r="C3" s="5" t="n">
        <v>7719598</v>
      </c>
    </row>
    <row r="4">
      <c r="A4" s="4" t="inlineStr">
        <is>
          <t>Warrants (Note 6) [Member]</t>
        </is>
      </c>
    </row>
    <row r="5">
      <c r="A5" s="4" t="inlineStr">
        <is>
          <t>Antidilutive Securities Excluded from Computation of Earnings Per Share, Amount</t>
        </is>
      </c>
      <c r="B5" s="5" t="n">
        <v>3224455</v>
      </c>
      <c r="C5" s="5" t="n">
        <v>4207447</v>
      </c>
    </row>
    <row r="6">
      <c r="A6" s="4" t="inlineStr">
        <is>
          <t>Stock options (Note 6) [Member]</t>
        </is>
      </c>
    </row>
    <row r="7">
      <c r="A7" s="4" t="inlineStr">
        <is>
          <t>Antidilutive Securities Excluded from Computation of Earnings Per Share, Amount</t>
        </is>
      </c>
      <c r="B7" s="5" t="n">
        <v>220000</v>
      </c>
      <c r="C7" s="5" t="n">
        <v>110000</v>
      </c>
    </row>
    <row r="8">
      <c r="A8" s="4" t="inlineStr">
        <is>
          <t>Unvested restricted stock (Note 6) [Member]</t>
        </is>
      </c>
    </row>
    <row r="9">
      <c r="A9" s="4" t="inlineStr">
        <is>
          <t>Antidilutive Securities Excluded from Computation of Earnings Per Share, Amount</t>
        </is>
      </c>
      <c r="B9" s="5" t="n">
        <v>4013199</v>
      </c>
      <c r="C9" s="5" t="n">
        <v>34021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42029</v>
      </c>
      <c r="C3" s="6" t="n">
        <v>26077</v>
      </c>
    </row>
    <row r="4">
      <c r="A4" s="4" t="inlineStr">
        <is>
          <t>Prepaid expenses and other assets</t>
        </is>
      </c>
      <c r="B4" s="5" t="n">
        <v>588</v>
      </c>
      <c r="C4" s="5" t="n">
        <v>863</v>
      </c>
    </row>
    <row r="5">
      <c r="A5" s="4" t="inlineStr">
        <is>
          <t>Other receivables - related party</t>
        </is>
      </c>
      <c r="B5" s="5" t="n">
        <v>28</v>
      </c>
      <c r="C5" s="5" t="n">
        <v>26</v>
      </c>
    </row>
    <row r="6">
      <c r="A6" s="4" t="inlineStr">
        <is>
          <t>Total current assets</t>
        </is>
      </c>
      <c r="B6" s="5" t="n">
        <v>42645</v>
      </c>
      <c r="C6" s="5" t="n">
        <v>26966</v>
      </c>
    </row>
    <row r="7">
      <c r="A7" s="4" t="inlineStr">
        <is>
          <t>Total Assets</t>
        </is>
      </c>
      <c r="B7" s="5" t="n">
        <v>42645</v>
      </c>
      <c r="C7" s="5" t="n">
        <v>26966</v>
      </c>
    </row>
    <row r="8">
      <c r="A8" s="3" t="inlineStr">
        <is>
          <t>Current Liabilities:</t>
        </is>
      </c>
    </row>
    <row r="9">
      <c r="A9" s="4" t="inlineStr">
        <is>
          <t>Accounts payable and accrued expenses</t>
        </is>
      </c>
      <c r="B9" s="5" t="n">
        <v>5665</v>
      </c>
      <c r="C9" s="5" t="n">
        <v>7257</v>
      </c>
    </row>
    <row r="10">
      <c r="A10" s="4" t="inlineStr">
        <is>
          <t>Accounts payable and accrued expenses - related party</t>
        </is>
      </c>
      <c r="B10" s="5" t="n">
        <v>755</v>
      </c>
      <c r="C10" s="5" t="n">
        <v>862</v>
      </c>
    </row>
    <row r="11">
      <c r="A11" s="4" t="inlineStr">
        <is>
          <t>Total current liabilities</t>
        </is>
      </c>
      <c r="B11" s="5" t="n">
        <v>6420</v>
      </c>
      <c r="C11" s="5" t="n">
        <v>8119</v>
      </c>
    </row>
    <row r="12">
      <c r="A12" s="4" t="inlineStr">
        <is>
          <t>Total Liabilities</t>
        </is>
      </c>
      <c r="B12" s="5" t="n">
        <v>6420</v>
      </c>
      <c r="C12" s="5" t="n">
        <v>8119</v>
      </c>
    </row>
    <row r="13">
      <c r="A13" s="3" t="inlineStr">
        <is>
          <t>Stockholders' Equity</t>
        </is>
      </c>
    </row>
    <row r="14">
      <c r="A14" s="4" t="inlineStr">
        <is>
          <t>Common Stock Value</t>
        </is>
      </c>
      <c r="B14" s="5" t="n">
        <v>6</v>
      </c>
      <c r="C14" s="5" t="n">
        <v>5</v>
      </c>
    </row>
    <row r="15">
      <c r="A15" s="4" t="inlineStr">
        <is>
          <t>Common stock issuable, 0 and 1,459,305 shares as of September 30, 2020 and December 31, 2019, respectively</t>
        </is>
      </c>
      <c r="C15" s="5" t="n">
        <v>2510</v>
      </c>
    </row>
    <row r="16">
      <c r="A16" s="4" t="inlineStr">
        <is>
          <t>Additional paid-in capital</t>
        </is>
      </c>
      <c r="B16" s="5" t="n">
        <v>169185</v>
      </c>
      <c r="C16" s="5" t="n">
        <v>136442</v>
      </c>
    </row>
    <row r="17">
      <c r="A17" s="4" t="inlineStr">
        <is>
          <t>Accumulated deficit</t>
        </is>
      </c>
      <c r="B17" s="5" t="n">
        <v>-132967</v>
      </c>
      <c r="C17" s="5" t="n">
        <v>-120111</v>
      </c>
    </row>
    <row r="18">
      <c r="A18" s="4" t="inlineStr">
        <is>
          <t>Total Stockholders' Equity</t>
        </is>
      </c>
      <c r="B18" s="5" t="n">
        <v>36225</v>
      </c>
      <c r="C18" s="5" t="n">
        <v>18847</v>
      </c>
    </row>
    <row r="19">
      <c r="A19" s="4" t="inlineStr">
        <is>
          <t>Total Liabilities and Stockholders' Equity</t>
        </is>
      </c>
      <c r="B19" s="5" t="n">
        <v>42645</v>
      </c>
      <c r="C19" s="5" t="n">
        <v>26966</v>
      </c>
    </row>
    <row r="20">
      <c r="A20" s="4" t="inlineStr">
        <is>
          <t>Class A Common Shares [Member]</t>
        </is>
      </c>
    </row>
    <row r="21">
      <c r="A21" s="3" t="inlineStr">
        <is>
          <t>Stockholders' Equity</t>
        </is>
      </c>
    </row>
    <row r="22">
      <c r="A22" s="4" t="inlineStr">
        <is>
          <t>Common Stock Value</t>
        </is>
      </c>
      <c r="B22" s="5" t="n">
        <v>1</v>
      </c>
      <c r="C22" s="5" t="n">
        <v>1</v>
      </c>
    </row>
    <row r="23">
      <c r="A23" s="4" t="inlineStr">
        <is>
          <t>Total Stockholders' Equity</t>
        </is>
      </c>
      <c r="B23" s="6" t="n">
        <v>1</v>
      </c>
      <c r="C2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ditional Information (Details) - USD ($) $ in Millions</t>
        </is>
      </c>
      <c r="B1" s="2" t="inlineStr">
        <is>
          <t>Jun. 04, 2020</t>
        </is>
      </c>
      <c r="C1" s="2" t="inlineStr">
        <is>
          <t>Sep. 30, 2020</t>
        </is>
      </c>
      <c r="D1" s="2" t="inlineStr">
        <is>
          <t>Dec. 31, 2019</t>
        </is>
      </c>
      <c r="E1" s="2" t="inlineStr">
        <is>
          <t>Jan. 01, 2020</t>
        </is>
      </c>
      <c r="F1" s="2" t="inlineStr">
        <is>
          <t>Mar. 17, 2015</t>
        </is>
      </c>
    </row>
    <row r="2">
      <c r="A2" s="4" t="inlineStr">
        <is>
          <t>Equity Method Investment, Annual Equity Fee, Percentage</t>
        </is>
      </c>
      <c r="F2" s="4" t="inlineStr">
        <is>
          <t>2.50%</t>
        </is>
      </c>
    </row>
    <row r="3">
      <c r="A3" s="4" t="inlineStr">
        <is>
          <t>Fortress Biotech, Inc [Member]</t>
        </is>
      </c>
    </row>
    <row r="4">
      <c r="A4" s="4" t="inlineStr">
        <is>
          <t>Equity Method Investment, Annual Equity Fee, Percentage</t>
        </is>
      </c>
      <c r="E4" s="4" t="inlineStr">
        <is>
          <t>2.50%</t>
        </is>
      </c>
    </row>
    <row r="5">
      <c r="A5" s="4" t="inlineStr">
        <is>
          <t>Stock Issued During Period, Shares, New Issues</t>
        </is>
      </c>
      <c r="B5" s="5" t="n">
        <v>1459305</v>
      </c>
      <c r="C5" s="5" t="n">
        <v>273379</v>
      </c>
    </row>
    <row r="6">
      <c r="A6" s="4" t="inlineStr">
        <is>
          <t>Research and development [Member]</t>
        </is>
      </c>
    </row>
    <row r="7">
      <c r="A7" s="4" t="inlineStr">
        <is>
          <t>Stock Issued During Period, Value, Issued for Services</t>
        </is>
      </c>
      <c r="D7" s="9" t="n">
        <v>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s>
  <sheetData>
    <row r="1">
      <c r="A1" s="1" t="inlineStr">
        <is>
          <t>License Agreements (Details) - USD ($)</t>
        </is>
      </c>
      <c r="B1" s="2" t="inlineStr">
        <is>
          <t>1 Months Ended</t>
        </is>
      </c>
      <c r="D1" s="2" t="inlineStr">
        <is>
          <t>3 Months Ended</t>
        </is>
      </c>
      <c r="F1" s="2" t="inlineStr">
        <is>
          <t>9 Months Ended</t>
        </is>
      </c>
    </row>
    <row r="2">
      <c r="B2" s="2" t="inlineStr">
        <is>
          <t>Jun. 30, 2019</t>
        </is>
      </c>
      <c r="C2" s="2" t="inlineStr">
        <is>
          <t>Mar. 31, 2015</t>
        </is>
      </c>
      <c r="D2" s="2" t="inlineStr">
        <is>
          <t>Sep. 30, 2020</t>
        </is>
      </c>
      <c r="E2" s="2" t="inlineStr">
        <is>
          <t>Sep. 30, 2019</t>
        </is>
      </c>
      <c r="F2" s="2" t="inlineStr">
        <is>
          <t>Sep. 30, 2020</t>
        </is>
      </c>
      <c r="G2" s="2" t="inlineStr">
        <is>
          <t>Sep. 30, 2019</t>
        </is>
      </c>
      <c r="H2" s="2" t="inlineStr">
        <is>
          <t>May 31, 2016</t>
        </is>
      </c>
    </row>
    <row r="3">
      <c r="A3" s="4" t="inlineStr">
        <is>
          <t>Neupharma [Member] | Additional Sales Milestone [Member]</t>
        </is>
      </c>
    </row>
    <row r="4">
      <c r="A4" s="3" t="inlineStr">
        <is>
          <t>Research and Development Arrangement, Contract to Perform for Others [Line Items]</t>
        </is>
      </c>
    </row>
    <row r="5">
      <c r="A5" s="4" t="inlineStr">
        <is>
          <t>Maximum potential milestone payments</t>
        </is>
      </c>
      <c r="C5" s="6" t="n">
        <v>40000000</v>
      </c>
    </row>
    <row r="6">
      <c r="A6" s="4" t="inlineStr">
        <is>
          <t>Neupharma [Member] | Clinical and Development Milestone [Member]</t>
        </is>
      </c>
    </row>
    <row r="7">
      <c r="A7" s="3" t="inlineStr">
        <is>
          <t>Research and Development Arrangement, Contract to Perform for Others [Line Items]</t>
        </is>
      </c>
    </row>
    <row r="8">
      <c r="A8" s="4" t="inlineStr">
        <is>
          <t>Maximum potential milestone payments</t>
        </is>
      </c>
      <c r="C8" s="5" t="n">
        <v>40000000</v>
      </c>
    </row>
    <row r="9">
      <c r="A9" s="4" t="inlineStr">
        <is>
          <t>Neupharma [Member] | Regulatory Approvals To Commercialize The Products [Member]</t>
        </is>
      </c>
    </row>
    <row r="10">
      <c r="A10" s="3" t="inlineStr">
        <is>
          <t>Research and Development Arrangement, Contract to Perform for Others [Line Items]</t>
        </is>
      </c>
    </row>
    <row r="11">
      <c r="A11" s="4" t="inlineStr">
        <is>
          <t>Maximum potential milestone payments</t>
        </is>
      </c>
      <c r="C11" s="5" t="n">
        <v>22500000</v>
      </c>
    </row>
    <row r="12">
      <c r="A12" s="4" t="inlineStr">
        <is>
          <t>Dana-Farber [Member]</t>
        </is>
      </c>
    </row>
    <row r="13">
      <c r="A13" s="3" t="inlineStr">
        <is>
          <t>Research and Development Arrangement, Contract to Perform for Others [Line Items]</t>
        </is>
      </c>
    </row>
    <row r="14">
      <c r="A14" s="4" t="inlineStr">
        <is>
          <t>Maintenance fee</t>
        </is>
      </c>
      <c r="C14" s="5" t="n">
        <v>50000</v>
      </c>
    </row>
    <row r="15">
      <c r="A15" s="4" t="inlineStr">
        <is>
          <t>Dana-Farber [Member] | First Commercial Sale Milestone [Member]</t>
        </is>
      </c>
    </row>
    <row r="16">
      <c r="A16" s="3" t="inlineStr">
        <is>
          <t>Research and Development Arrangement, Contract to Perform for Others [Line Items]</t>
        </is>
      </c>
    </row>
    <row r="17">
      <c r="A17" s="4" t="inlineStr">
        <is>
          <t>Revenue recognition milestone payments</t>
        </is>
      </c>
      <c r="D17" s="6" t="n">
        <v>27600000</v>
      </c>
      <c r="F17" s="6" t="n">
        <v>27600000</v>
      </c>
    </row>
    <row r="18">
      <c r="A18" s="4" t="inlineStr">
        <is>
          <t>Maximum potential milestone payments</t>
        </is>
      </c>
      <c r="C18" s="5" t="n">
        <v>21500000</v>
      </c>
    </row>
    <row r="19">
      <c r="A19" s="4" t="inlineStr">
        <is>
          <t>Dana-Farber [Member] | Additional Sales Milestone [Member]</t>
        </is>
      </c>
    </row>
    <row r="20">
      <c r="A20" s="3" t="inlineStr">
        <is>
          <t>Research and Development Arrangement, Contract to Perform for Others [Line Items]</t>
        </is>
      </c>
    </row>
    <row r="21">
      <c r="A21" s="4" t="inlineStr">
        <is>
          <t>Revenue recognition milestone payments</t>
        </is>
      </c>
      <c r="D21" s="5" t="n">
        <v>60000000</v>
      </c>
      <c r="F21" s="5" t="n">
        <v>60000000</v>
      </c>
    </row>
    <row r="22">
      <c r="A22" s="4" t="inlineStr">
        <is>
          <t>Maximum potential milestone payments</t>
        </is>
      </c>
      <c r="C22" s="5" t="n">
        <v>60000000</v>
      </c>
    </row>
    <row r="23">
      <c r="A23" s="4" t="inlineStr">
        <is>
          <t>Dana-Farber [Member] | Commercial Sales In Specified Territories [Member]</t>
        </is>
      </c>
    </row>
    <row r="24">
      <c r="A24" s="3" t="inlineStr">
        <is>
          <t>Research and Development Arrangement, Contract to Perform for Others [Line Items]</t>
        </is>
      </c>
    </row>
    <row r="25">
      <c r="A25" s="4" t="inlineStr">
        <is>
          <t>Revenue recognition milestone payments</t>
        </is>
      </c>
      <c r="D25" s="5" t="n">
        <v>21500000</v>
      </c>
      <c r="F25" s="5" t="n">
        <v>21500000</v>
      </c>
    </row>
    <row r="26">
      <c r="A26" s="4" t="inlineStr">
        <is>
          <t>Jubilant Biosys Ltd [Member]</t>
        </is>
      </c>
    </row>
    <row r="27">
      <c r="A27" s="3" t="inlineStr">
        <is>
          <t>Research and Development Arrangement, Contract to Perform for Others [Line Items]</t>
        </is>
      </c>
    </row>
    <row r="28">
      <c r="A28" s="4" t="inlineStr">
        <is>
          <t>Revenue recognition milestone revenue recognized</t>
        </is>
      </c>
      <c r="D28" s="6" t="n">
        <v>21000</v>
      </c>
      <c r="E28" s="6" t="n">
        <v>13000</v>
      </c>
      <c r="F28" s="6" t="n">
        <v>67000</v>
      </c>
      <c r="G28" s="6" t="n">
        <v>37000</v>
      </c>
    </row>
    <row r="29">
      <c r="A29" s="4" t="inlineStr">
        <is>
          <t>Research and development cost</t>
        </is>
      </c>
      <c r="D29" s="4" t="inlineStr">
        <is>
          <t>50.00%</t>
        </is>
      </c>
      <c r="F29" s="4" t="inlineStr">
        <is>
          <t>50.00%</t>
        </is>
      </c>
    </row>
    <row r="30">
      <c r="A30" s="4" t="inlineStr">
        <is>
          <t>Jubilant Biosys Ltd [Member] | Clinical and Development Milestone [Member]</t>
        </is>
      </c>
    </row>
    <row r="31">
      <c r="A31" s="3" t="inlineStr">
        <is>
          <t>Research and Development Arrangement, Contract to Perform for Others [Line Items]</t>
        </is>
      </c>
    </row>
    <row r="32">
      <c r="A32" s="4" t="inlineStr">
        <is>
          <t>Maximum potential milestone payments</t>
        </is>
      </c>
      <c r="H32" s="6" t="n">
        <v>89000000</v>
      </c>
    </row>
    <row r="33">
      <c r="A33" s="4" t="inlineStr">
        <is>
          <t>Jubilant Biosys Ltd [Member] | Regulatory Approvals To Commercialize The Products [Member]</t>
        </is>
      </c>
    </row>
    <row r="34">
      <c r="A34" s="3" t="inlineStr">
        <is>
          <t>Research and Development Arrangement, Contract to Perform for Others [Line Items]</t>
        </is>
      </c>
    </row>
    <row r="35">
      <c r="A35" s="4" t="inlineStr">
        <is>
          <t>Maximum potential milestone payments</t>
        </is>
      </c>
      <c r="H35" s="5" t="n">
        <v>59500000</v>
      </c>
    </row>
    <row r="36">
      <c r="A36" s="4" t="inlineStr">
        <is>
          <t>Jubilant Biosys Ltd [Member] | Five Regulatory Approvals And First Commercial Sales [Member]</t>
        </is>
      </c>
    </row>
    <row r="37">
      <c r="A37" s="3" t="inlineStr">
        <is>
          <t>Research and Development Arrangement, Contract to Perform for Others [Line Items]</t>
        </is>
      </c>
    </row>
    <row r="38">
      <c r="A38" s="4" t="inlineStr">
        <is>
          <t>Revenue recognition milestone payments</t>
        </is>
      </c>
      <c r="D38" s="6" t="n">
        <v>61700000</v>
      </c>
      <c r="F38" s="6" t="n">
        <v>61700000</v>
      </c>
    </row>
    <row r="39">
      <c r="A39" s="4" t="inlineStr">
        <is>
          <t>Jubilant Biosys Ltd [Member] | Sale Millstone [Member]</t>
        </is>
      </c>
    </row>
    <row r="40">
      <c r="A40" s="3" t="inlineStr">
        <is>
          <t>Research and Development Arrangement, Contract to Perform for Others [Line Items]</t>
        </is>
      </c>
    </row>
    <row r="41">
      <c r="A41" s="4" t="inlineStr">
        <is>
          <t>Revenue recognition milestone payments</t>
        </is>
      </c>
      <c r="D41" s="5" t="n">
        <v>89000000</v>
      </c>
      <c r="F41" s="5" t="n">
        <v>89000000</v>
      </c>
    </row>
    <row r="42">
      <c r="A42" s="4" t="inlineStr">
        <is>
          <t>Maximum potential milestone payments</t>
        </is>
      </c>
      <c r="H42" s="6" t="n">
        <v>89000000</v>
      </c>
    </row>
    <row r="43">
      <c r="A43" s="4" t="inlineStr">
        <is>
          <t>Jubilant Biosys Ltd [Member] | Clinical Development and Regulatory Milestones [Member]</t>
        </is>
      </c>
    </row>
    <row r="44">
      <c r="A44" s="3" t="inlineStr">
        <is>
          <t>Research and Development Arrangement, Contract to Perform for Others [Line Items]</t>
        </is>
      </c>
    </row>
    <row r="45">
      <c r="A45" s="4" t="inlineStr">
        <is>
          <t>Revenue recognition milestone payments</t>
        </is>
      </c>
      <c r="D45" s="5" t="n">
        <v>87200000</v>
      </c>
      <c r="F45" s="5" t="n">
        <v>87200000</v>
      </c>
    </row>
    <row r="46">
      <c r="A46" s="4" t="inlineStr">
        <is>
          <t>Adimab LLC [Member] | Clinical and Development Milestone [Member]</t>
        </is>
      </c>
    </row>
    <row r="47">
      <c r="A47" s="3" t="inlineStr">
        <is>
          <t>Research and Development Arrangement, Contract to Perform for Others [Line Items]</t>
        </is>
      </c>
    </row>
    <row r="48">
      <c r="A48" s="4" t="inlineStr">
        <is>
          <t>Maximum potential milestone payments</t>
        </is>
      </c>
      <c r="D48" s="5" t="n">
        <v>7100000</v>
      </c>
      <c r="F48" s="5" t="n">
        <v>7100000</v>
      </c>
    </row>
    <row r="49">
      <c r="A49" s="4" t="inlineStr">
        <is>
          <t>Adimab LLC [Member] | Regulatory Approvals To Commercialize The Products [Member]</t>
        </is>
      </c>
    </row>
    <row r="50">
      <c r="A50" s="3" t="inlineStr">
        <is>
          <t>Research and Development Arrangement, Contract to Perform for Others [Line Items]</t>
        </is>
      </c>
    </row>
    <row r="51">
      <c r="A51" s="4" t="inlineStr">
        <is>
          <t>Maximum potential milestone payments</t>
        </is>
      </c>
      <c r="D51" s="5" t="n">
        <v>4800000</v>
      </c>
      <c r="F51" s="5" t="n">
        <v>4800000</v>
      </c>
    </row>
    <row r="52">
      <c r="A52" s="4" t="inlineStr">
        <is>
          <t>Collaboration Agreement With TGTX [Member]</t>
        </is>
      </c>
    </row>
    <row r="53">
      <c r="A53" s="3" t="inlineStr">
        <is>
          <t>Research and Development Arrangement, Contract to Perform for Others [Line Items]</t>
        </is>
      </c>
    </row>
    <row r="54">
      <c r="A54" s="4" t="inlineStr">
        <is>
          <t>Payment of upfront licensing fees</t>
        </is>
      </c>
      <c r="B54" s="6" t="n">
        <v>1000000</v>
      </c>
    </row>
    <row r="55">
      <c r="A55" s="4" t="inlineStr">
        <is>
          <t>Revenue recognition milestone revenue recognized</t>
        </is>
      </c>
      <c r="D55" s="5" t="n">
        <v>7000</v>
      </c>
      <c r="E55" s="6" t="n">
        <v>267000</v>
      </c>
      <c r="F55" s="5" t="n">
        <v>1000000</v>
      </c>
      <c r="G55" s="6" t="n">
        <v>1600000</v>
      </c>
    </row>
    <row r="56">
      <c r="A56" s="4" t="inlineStr">
        <is>
          <t>Proceeds from upfront fees</t>
        </is>
      </c>
      <c r="C56" s="6" t="n">
        <v>500000</v>
      </c>
    </row>
    <row r="57">
      <c r="A57" s="4" t="inlineStr">
        <is>
          <t>Collaboration Agreement With TGTX [Member] | PD-L1 [Member]</t>
        </is>
      </c>
    </row>
    <row r="58">
      <c r="A58" s="3" t="inlineStr">
        <is>
          <t>Research and Development Arrangement, Contract to Perform for Others [Line Items]</t>
        </is>
      </c>
    </row>
    <row r="59">
      <c r="A59" s="4" t="inlineStr">
        <is>
          <t>Maximum potential milestone payments</t>
        </is>
      </c>
      <c r="D59" s="5" t="n">
        <v>925000</v>
      </c>
      <c r="F59" s="5" t="n">
        <v>925000</v>
      </c>
    </row>
    <row r="60">
      <c r="A60" s="4" t="inlineStr">
        <is>
          <t>Collaboration Agreement With TGTX [Member] | Clinical and Development Milestone [Member]</t>
        </is>
      </c>
    </row>
    <row r="61">
      <c r="A61" s="3" t="inlineStr">
        <is>
          <t>Research and Development Arrangement, Contract to Perform for Others [Line Items]</t>
        </is>
      </c>
    </row>
    <row r="62">
      <c r="A62" s="4" t="inlineStr">
        <is>
          <t>Revenue recognition milestone payments</t>
        </is>
      </c>
      <c r="D62" s="5" t="n">
        <v>7000000</v>
      </c>
      <c r="F62" s="5" t="n">
        <v>7000000</v>
      </c>
    </row>
    <row r="63">
      <c r="A63" s="4" t="inlineStr">
        <is>
          <t>Collaboration Agreement With TGTX [Member] | Commercial Sales In Specified Territories [Member]</t>
        </is>
      </c>
    </row>
    <row r="64">
      <c r="A64" s="3" t="inlineStr">
        <is>
          <t>Research and Development Arrangement, Contract to Perform for Others [Line Items]</t>
        </is>
      </c>
    </row>
    <row r="65">
      <c r="A65" s="4" t="inlineStr">
        <is>
          <t>Revenue recognition milestone payments</t>
        </is>
      </c>
      <c r="D65" s="5" t="n">
        <v>14500000</v>
      </c>
      <c r="F65" s="5" t="n">
        <v>14500000</v>
      </c>
    </row>
    <row r="66">
      <c r="A66" s="4" t="inlineStr">
        <is>
          <t>Collaboration Agreement With TGTX [Member] | Five Regulatory Approvals And First Commercial Sales [Member]</t>
        </is>
      </c>
    </row>
    <row r="67">
      <c r="A67" s="3" t="inlineStr">
        <is>
          <t>Research and Development Arrangement, Contract to Perform for Others [Line Items]</t>
        </is>
      </c>
    </row>
    <row r="68">
      <c r="A68" s="4" t="inlineStr">
        <is>
          <t>Revenue recognition milestone payments</t>
        </is>
      </c>
      <c r="D68" s="5" t="n">
        <v>19200000</v>
      </c>
      <c r="F68" s="5" t="n">
        <v>19200000</v>
      </c>
    </row>
    <row r="69">
      <c r="A69" s="4" t="inlineStr">
        <is>
          <t>Collaboration Agreement With TGTX [Member] | Clinical Development and Regulatory Milestones [Member]</t>
        </is>
      </c>
    </row>
    <row r="70">
      <c r="A70" s="3" t="inlineStr">
        <is>
          <t>Research and Development Arrangement, Contract to Perform for Others [Line Items]</t>
        </is>
      </c>
    </row>
    <row r="71">
      <c r="A71" s="4" t="inlineStr">
        <is>
          <t>Revenue recognition milestone payments</t>
        </is>
      </c>
      <c r="D71" s="5" t="n">
        <v>8400000</v>
      </c>
      <c r="F71" s="5" t="n">
        <v>8400000</v>
      </c>
    </row>
    <row r="72">
      <c r="A72" s="4" t="inlineStr">
        <is>
          <t>Sublicense Agreement with TGTX [Member] | Clinical and Development Milestone [Member]</t>
        </is>
      </c>
    </row>
    <row r="73">
      <c r="A73" s="3" t="inlineStr">
        <is>
          <t>Research and Development Arrangement, Contract to Perform for Others [Line Items]</t>
        </is>
      </c>
    </row>
    <row r="74">
      <c r="A74" s="4" t="inlineStr">
        <is>
          <t>Revenue recognition milestone payments</t>
        </is>
      </c>
      <c r="D74" s="6" t="n">
        <v>25500000</v>
      </c>
      <c r="F74" s="6" t="n">
        <v>25500000</v>
      </c>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Related Party Agreements (Details)</t>
        </is>
      </c>
      <c r="B1" s="2" t="inlineStr">
        <is>
          <t>1 Months Ended</t>
        </is>
      </c>
      <c r="D1" s="2" t="inlineStr">
        <is>
          <t>3 Months Ended</t>
        </is>
      </c>
      <c r="F1" s="2" t="inlineStr">
        <is>
          <t>9 Months Ended</t>
        </is>
      </c>
    </row>
    <row r="2">
      <c r="B2" s="2" t="inlineStr">
        <is>
          <t>Dec. 31, 2016USD ($)</t>
        </is>
      </c>
      <c r="C2" s="2" t="inlineStr">
        <is>
          <t>Mar. 17, 2015USD ($)item</t>
        </is>
      </c>
      <c r="D2" s="2" t="inlineStr">
        <is>
          <t>Sep. 30, 2020USD ($)</t>
        </is>
      </c>
      <c r="E2" s="2" t="inlineStr">
        <is>
          <t>Sep. 30, 2019USD ($)</t>
        </is>
      </c>
      <c r="F2" s="2" t="inlineStr">
        <is>
          <t>Sep. 30, 2020USD ($)</t>
        </is>
      </c>
      <c r="G2" s="2" t="inlineStr">
        <is>
          <t>Sep. 30, 2019USD ($)</t>
        </is>
      </c>
    </row>
    <row r="3">
      <c r="A3" s="4" t="inlineStr">
        <is>
          <t>Management Services Agreement [Member]</t>
        </is>
      </c>
    </row>
    <row r="4">
      <c r="A4" s="3" t="inlineStr">
        <is>
          <t>Related Party Transaction [Line Items]</t>
        </is>
      </c>
    </row>
    <row r="5">
      <c r="A5" s="4" t="inlineStr">
        <is>
          <t>Number of period</t>
        </is>
      </c>
      <c r="C5" s="4" t="inlineStr">
        <is>
          <t>5 years</t>
        </is>
      </c>
    </row>
    <row r="6">
      <c r="A6" s="4" t="inlineStr">
        <is>
          <t>Annual Consulting Fee</t>
        </is>
      </c>
      <c r="C6" s="6" t="n">
        <v>500000</v>
      </c>
    </row>
    <row r="7">
      <c r="A7" s="4" t="inlineStr">
        <is>
          <t>Increase In Annual Consulting Fee</t>
        </is>
      </c>
      <c r="C7" s="5" t="n">
        <v>1000000</v>
      </c>
    </row>
    <row r="8">
      <c r="A8" s="4" t="inlineStr">
        <is>
          <t>Excess In Net Assets Value</t>
        </is>
      </c>
      <c r="C8" s="5" t="n">
        <v>100000000</v>
      </c>
    </row>
    <row r="9">
      <c r="A9" s="4" t="inlineStr">
        <is>
          <t>Costs and Expenses, Related Party</t>
        </is>
      </c>
      <c r="D9" s="6" t="n">
        <v>125000</v>
      </c>
      <c r="E9" s="6" t="n">
        <v>125000</v>
      </c>
      <c r="F9" s="6" t="n">
        <v>375000</v>
      </c>
      <c r="G9" s="6" t="n">
        <v>375000</v>
      </c>
    </row>
    <row r="10">
      <c r="A10" s="4" t="inlineStr">
        <is>
          <t>Fortress Biotech, Inc [Member] | Founders Agreement [Member]</t>
        </is>
      </c>
    </row>
    <row r="11">
      <c r="A11" s="3" t="inlineStr">
        <is>
          <t>Related Party Transaction [Line Items]</t>
        </is>
      </c>
    </row>
    <row r="12">
      <c r="A12" s="4" t="inlineStr">
        <is>
          <t>Long-term Debt, Gross</t>
        </is>
      </c>
      <c r="C12" s="6" t="n">
        <v>2800000</v>
      </c>
    </row>
    <row r="13">
      <c r="A13" s="4" t="inlineStr">
        <is>
          <t>Issuance of Common Stock, Percentage of Outstanding Diluted Equity</t>
        </is>
      </c>
      <c r="C13" s="4" t="inlineStr">
        <is>
          <t>2.50%</t>
        </is>
      </c>
    </row>
    <row r="14">
      <c r="A14" s="4" t="inlineStr">
        <is>
          <t>Number of Business Days</t>
        </is>
      </c>
      <c r="C14" s="4" t="inlineStr">
        <is>
          <t>5 days</t>
        </is>
      </c>
    </row>
    <row r="15">
      <c r="A15" s="4" t="inlineStr">
        <is>
          <t>Voting equity, Percentage of Equity or Debt Financing</t>
        </is>
      </c>
      <c r="C15" s="4" t="inlineStr">
        <is>
          <t>2.50%</t>
        </is>
      </c>
    </row>
    <row r="16">
      <c r="A16" s="4" t="inlineStr">
        <is>
          <t>Cash Fee, Percentage of Annual Net Sales</t>
        </is>
      </c>
      <c r="C16" s="4" t="inlineStr">
        <is>
          <t>4.50%</t>
        </is>
      </c>
    </row>
    <row r="17">
      <c r="A17" s="4" t="inlineStr">
        <is>
          <t>Cash Fees, Maximum Number of Days</t>
        </is>
      </c>
      <c r="C17" s="4" t="inlineStr">
        <is>
          <t>90 days</t>
        </is>
      </c>
    </row>
    <row r="18">
      <c r="A18" s="4" t="inlineStr">
        <is>
          <t>Control Fees, Number of Times | item</t>
        </is>
      </c>
      <c r="C18" s="5" t="n">
        <v>5</v>
      </c>
    </row>
    <row r="19">
      <c r="A19" s="4" t="inlineStr">
        <is>
          <t>Control Fees, Monthly Net Sales</t>
        </is>
      </c>
      <c r="C19" s="4" t="inlineStr">
        <is>
          <t>12 months</t>
        </is>
      </c>
    </row>
    <row r="20">
      <c r="A20" s="4" t="inlineStr">
        <is>
          <t>Cash Fee, Percentage of Monthly Net Sales</t>
        </is>
      </c>
      <c r="C20" s="4" t="inlineStr">
        <is>
          <t>4.50%</t>
        </is>
      </c>
    </row>
    <row r="21">
      <c r="A21" s="4" t="inlineStr">
        <is>
          <t>Agreement Term</t>
        </is>
      </c>
      <c r="C21" s="4" t="inlineStr">
        <is>
          <t>15 years</t>
        </is>
      </c>
    </row>
    <row r="22">
      <c r="A22" s="4" t="inlineStr">
        <is>
          <t>Caribe Bioadvisors LLC [Member]</t>
        </is>
      </c>
    </row>
    <row r="23">
      <c r="A23" s="3" t="inlineStr">
        <is>
          <t>Related Party Transaction [Line Items]</t>
        </is>
      </c>
    </row>
    <row r="24">
      <c r="A24" s="4" t="inlineStr">
        <is>
          <t>Costs and Expenses, Related Party</t>
        </is>
      </c>
      <c r="D24" s="5" t="n">
        <v>28000</v>
      </c>
      <c r="E24" s="5" t="n">
        <v>28000</v>
      </c>
      <c r="F24" s="5" t="n">
        <v>84000</v>
      </c>
      <c r="G24" s="5" t="n">
        <v>76000</v>
      </c>
    </row>
    <row r="25">
      <c r="A25" s="4" t="inlineStr">
        <is>
          <t>Annual Advisory Service Fee</t>
        </is>
      </c>
      <c r="B25" s="6" t="n">
        <v>60000</v>
      </c>
    </row>
    <row r="26">
      <c r="A26" s="4" t="inlineStr">
        <is>
          <t>Caribe Bioadvisors LLC [Member] | Equity Incentive Grants [Member]</t>
        </is>
      </c>
    </row>
    <row r="27">
      <c r="A27" s="3" t="inlineStr">
        <is>
          <t>Related Party Transaction [Line Items]</t>
        </is>
      </c>
    </row>
    <row r="28">
      <c r="A28" s="4" t="inlineStr">
        <is>
          <t>Costs and Expenses, Related Party</t>
        </is>
      </c>
      <c r="D28" s="6" t="n">
        <v>13000</v>
      </c>
      <c r="E28" s="6" t="n">
        <v>13000</v>
      </c>
      <c r="F28" s="6" t="n">
        <v>39000</v>
      </c>
      <c r="G28" s="6" t="n">
        <v>31000</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Details) - Unvested restricted stock (Note 6) [Member]</t>
        </is>
      </c>
      <c r="B1" s="2" t="inlineStr">
        <is>
          <t>9 Months Ended</t>
        </is>
      </c>
    </row>
    <row r="2">
      <c r="B2" s="2" t="inlineStr">
        <is>
          <t>Sep. 30, 2020$ / sharesshares</t>
        </is>
      </c>
    </row>
    <row r="3">
      <c r="A3" s="3" t="inlineStr">
        <is>
          <t>Share-based Compensation Arrangement by Share-based Payment Award [Line Items]</t>
        </is>
      </c>
    </row>
    <row r="4">
      <c r="A4" s="4" t="inlineStr">
        <is>
          <t>Number of Shares, Nonvested Beginning Balance | shares</t>
        </is>
      </c>
      <c r="B4" s="5" t="n">
        <v>3303839</v>
      </c>
    </row>
    <row r="5">
      <c r="A5" s="4" t="inlineStr">
        <is>
          <t>Number of Shares, Granted | shares</t>
        </is>
      </c>
      <c r="B5" s="5" t="n">
        <v>1107340</v>
      </c>
    </row>
    <row r="6">
      <c r="A6" s="4" t="inlineStr">
        <is>
          <t>Number of Shares, Vested | shares</t>
        </is>
      </c>
      <c r="B6" s="5" t="n">
        <v>-397980</v>
      </c>
    </row>
    <row r="7">
      <c r="A7" s="4" t="inlineStr">
        <is>
          <t>Number of Shares, Nonvested Ending Balance | shares</t>
        </is>
      </c>
      <c r="B7" s="5" t="n">
        <v>4013199</v>
      </c>
    </row>
    <row r="8">
      <c r="A8" s="4" t="inlineStr">
        <is>
          <t>Weighted Average Exercise Price, Nonvested Beginning Balance | $ / shares</t>
        </is>
      </c>
      <c r="B8" s="8" t="n">
        <v>4.29</v>
      </c>
    </row>
    <row r="9">
      <c r="A9" s="4" t="inlineStr">
        <is>
          <t>Weighted Average Grant Date Fair Value, Granted | $ / shares</t>
        </is>
      </c>
      <c r="B9" s="10" t="n">
        <v>2.39</v>
      </c>
    </row>
    <row r="10">
      <c r="A10" s="4" t="inlineStr">
        <is>
          <t>Weighted Average Grant Date Fair Value, Vested | $ / shares</t>
        </is>
      </c>
      <c r="B10" s="10" t="n">
        <v>4.31</v>
      </c>
    </row>
    <row r="11">
      <c r="A11" s="4" t="inlineStr">
        <is>
          <t>Weighted Average Exercise Price, Nonvested Ending Balance | $ / shares</t>
        </is>
      </c>
      <c r="B11" s="8" t="n">
        <v>3.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Stock Options (Details) - Options [Member]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Stock Options, Outstanding (Beginning)</t>
        </is>
      </c>
      <c r="B4" s="5" t="n">
        <v>160000</v>
      </c>
    </row>
    <row r="5">
      <c r="A5" s="4" t="inlineStr">
        <is>
          <t>Stock Options, Granted</t>
        </is>
      </c>
      <c r="B5" s="5" t="n">
        <v>60000</v>
      </c>
    </row>
    <row r="6">
      <c r="A6" s="4" t="inlineStr">
        <is>
          <t>Stock Options, Outstanding (Ending)</t>
        </is>
      </c>
      <c r="B6" s="5" t="n">
        <v>220000</v>
      </c>
      <c r="C6" s="5" t="n">
        <v>160000</v>
      </c>
    </row>
    <row r="7">
      <c r="A7" s="4" t="inlineStr">
        <is>
          <t>Weighted Average Exercise Price, Outstanding (Beginning)</t>
        </is>
      </c>
      <c r="B7" s="8" t="n">
        <v>3.64</v>
      </c>
    </row>
    <row r="8">
      <c r="A8" s="4" t="inlineStr">
        <is>
          <t>Weighted Average Exercise Price, Granted</t>
        </is>
      </c>
      <c r="B8" s="10" t="n">
        <v>2.04</v>
      </c>
    </row>
    <row r="9">
      <c r="A9" s="4" t="inlineStr">
        <is>
          <t>Weighted Average Exercise Price, Outstanding (Ending)</t>
        </is>
      </c>
      <c r="B9" s="8" t="n">
        <v>3.2</v>
      </c>
      <c r="C9" s="8" t="n">
        <v>3.64</v>
      </c>
    </row>
    <row r="10">
      <c r="A10" s="4" t="inlineStr">
        <is>
          <t>Weighted Average Remaining Contractual Life (in years)</t>
        </is>
      </c>
      <c r="B10" s="4" t="inlineStr">
        <is>
          <t>8 years 3 months 14 days</t>
        </is>
      </c>
      <c r="C10" s="4" t="inlineStr">
        <is>
          <t>8 years 6 months 21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Warrants (Details) - Warrants (Note 6) [Member]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Warrants, Outstanding Beginning Balance</t>
        </is>
      </c>
      <c r="B4" s="5" t="n">
        <v>4207447</v>
      </c>
    </row>
    <row r="5">
      <c r="A5" s="4" t="inlineStr">
        <is>
          <t>Warrants, Exercised</t>
        </is>
      </c>
      <c r="B5" s="5" t="n">
        <v>-102742</v>
      </c>
    </row>
    <row r="6">
      <c r="A6" s="4" t="inlineStr">
        <is>
          <t>Warrants, Expired</t>
        </is>
      </c>
      <c r="B6" s="5" t="n">
        <v>-880250</v>
      </c>
    </row>
    <row r="7">
      <c r="A7" s="4" t="inlineStr">
        <is>
          <t>Warrants, Outstanding Ending Balance</t>
        </is>
      </c>
      <c r="B7" s="5" t="n">
        <v>3224455</v>
      </c>
      <c r="C7" s="5" t="n">
        <v>4207447</v>
      </c>
    </row>
    <row r="8">
      <c r="A8" s="4" t="inlineStr">
        <is>
          <t>Weighted Average Exercise Price, Nonvested Beginning Balance</t>
        </is>
      </c>
      <c r="B8" s="8" t="n">
        <v>6.81</v>
      </c>
    </row>
    <row r="9">
      <c r="A9" s="4" t="inlineStr">
        <is>
          <t>Weighted Average Exercise Price Exercised</t>
        </is>
      </c>
      <c r="B9" s="10" t="n">
        <v>0.13</v>
      </c>
    </row>
    <row r="10">
      <c r="A10" s="4" t="inlineStr">
        <is>
          <t>Weighted Average Exercise Price Expired</t>
        </is>
      </c>
      <c r="B10" s="5" t="n">
        <v>7</v>
      </c>
    </row>
    <row r="11">
      <c r="A11" s="4" t="inlineStr">
        <is>
          <t>Weighted Average Exercise Price, Nonvested Ending Balance</t>
        </is>
      </c>
      <c r="B11" s="8" t="n">
        <v>6.97</v>
      </c>
      <c r="C11" s="8" t="n">
        <v>6.81</v>
      </c>
    </row>
    <row r="12">
      <c r="A12" s="4" t="inlineStr">
        <is>
          <t>Weighted Average Remaining Contractual Life, Outstanding (in years)</t>
        </is>
      </c>
      <c r="B12" s="4" t="inlineStr">
        <is>
          <t>2 months 8 days</t>
        </is>
      </c>
      <c r="C12" s="4" t="inlineStr">
        <is>
          <t>1 year 3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725</v>
      </c>
      <c r="C4" s="6" t="n">
        <v>833</v>
      </c>
      <c r="D4" s="6" t="n">
        <v>2095</v>
      </c>
      <c r="E4" s="6" t="n">
        <v>2444</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157</v>
      </c>
      <c r="C7" s="5" t="n">
        <v>179</v>
      </c>
      <c r="D7" s="5" t="n">
        <v>462</v>
      </c>
      <c r="E7" s="5" t="n">
        <v>559</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568</v>
      </c>
      <c r="C10" s="6" t="n">
        <v>654</v>
      </c>
      <c r="D10" s="6" t="n">
        <v>1633</v>
      </c>
      <c r="E10" s="6" t="n">
        <v>188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t>
        </is>
      </c>
      <c r="B1" s="2" t="inlineStr">
        <is>
          <t>Jun. 04, 2020</t>
        </is>
      </c>
      <c r="C1" s="2" t="inlineStr">
        <is>
          <t>Sep. 30, 2020</t>
        </is>
      </c>
      <c r="D1" s="2" t="inlineStr">
        <is>
          <t>Sep. 30, 2020</t>
        </is>
      </c>
      <c r="E1" s="2" t="inlineStr">
        <is>
          <t>Sep. 30, 2019</t>
        </is>
      </c>
      <c r="F1" s="2" t="inlineStr">
        <is>
          <t>Sep. 30, 2020</t>
        </is>
      </c>
      <c r="G1" s="2" t="inlineStr">
        <is>
          <t>Sep. 30, 2019</t>
        </is>
      </c>
      <c r="H1" s="2" t="inlineStr">
        <is>
          <t>Jan. 01, 2020</t>
        </is>
      </c>
      <c r="I1" s="2" t="inlineStr">
        <is>
          <t>Dec. 31, 2019</t>
        </is>
      </c>
      <c r="J1" s="2" t="inlineStr">
        <is>
          <t>Nov. 30, 2017</t>
        </is>
      </c>
    </row>
    <row r="2">
      <c r="A2" s="3" t="inlineStr">
        <is>
          <t>Share-based Compensation Arrangement by Share-based Payment Award [Line Items]</t>
        </is>
      </c>
    </row>
    <row r="3">
      <c r="A3" s="4" t="inlineStr">
        <is>
          <t>Common Stock, Shares Authorized</t>
        </is>
      </c>
      <c r="B3" s="5" t="n">
        <v>95000000</v>
      </c>
      <c r="C3" s="5" t="n">
        <v>95000000</v>
      </c>
      <c r="D3" s="5" t="n">
        <v>95000000</v>
      </c>
      <c r="F3" s="5" t="n">
        <v>95000000</v>
      </c>
    </row>
    <row r="4">
      <c r="A4" s="4" t="inlineStr">
        <is>
          <t>Common Stock, Increase in authorized shares (in shares)</t>
        </is>
      </c>
      <c r="B4" s="5" t="n">
        <v>35000000</v>
      </c>
    </row>
    <row r="5">
      <c r="A5" s="4" t="inlineStr">
        <is>
          <t>Common Stock, Par or Stated Value Per Share</t>
        </is>
      </c>
      <c r="B5" s="7" t="n">
        <v>0.0001</v>
      </c>
      <c r="C5" s="7" t="n">
        <v>0.0001</v>
      </c>
      <c r="D5" s="7" t="n">
        <v>0.0001</v>
      </c>
      <c r="F5" s="7" t="n">
        <v>0.0001</v>
      </c>
      <c r="I5" s="7" t="n">
        <v>0.0001</v>
      </c>
    </row>
    <row r="6">
      <c r="A6" s="4" t="inlineStr">
        <is>
          <t>Common Stock, Shares, Issued</t>
        </is>
      </c>
      <c r="C6" s="5" t="n">
        <v>60883303</v>
      </c>
      <c r="D6" s="5" t="n">
        <v>60883303</v>
      </c>
      <c r="F6" s="5" t="n">
        <v>60883303</v>
      </c>
      <c r="I6" s="5" t="n">
        <v>47004764</v>
      </c>
    </row>
    <row r="7">
      <c r="A7" s="4" t="inlineStr">
        <is>
          <t>Common Stock, Shares, Outstanding</t>
        </is>
      </c>
      <c r="C7" s="5" t="n">
        <v>60883303</v>
      </c>
      <c r="D7" s="5" t="n">
        <v>60883303</v>
      </c>
      <c r="F7" s="5" t="n">
        <v>60883303</v>
      </c>
      <c r="I7" s="5" t="n">
        <v>47004764</v>
      </c>
    </row>
    <row r="8">
      <c r="A8" s="4" t="inlineStr">
        <is>
          <t>Shelf Registration Statement, Maximum Authorized Securities</t>
        </is>
      </c>
      <c r="J8" s="6" t="n">
        <v>100000000</v>
      </c>
    </row>
    <row r="9">
      <c r="A9" s="4" t="inlineStr">
        <is>
          <t>Net proceeds of commissions and other transaction costs</t>
        </is>
      </c>
      <c r="D9" s="6" t="n">
        <v>5813000</v>
      </c>
      <c r="E9" s="6" t="n">
        <v>3341000</v>
      </c>
      <c r="F9" s="6" t="n">
        <v>8417000</v>
      </c>
      <c r="G9" s="6" t="n">
        <v>7709000</v>
      </c>
    </row>
    <row r="10">
      <c r="A10" s="4" t="inlineStr">
        <is>
          <t>Issuance of common shares - Founders Agreement</t>
        </is>
      </c>
      <c r="D10" s="5" t="n">
        <v>731000</v>
      </c>
      <c r="E10" s="5" t="n">
        <v>92000</v>
      </c>
      <c r="F10" s="5" t="n">
        <v>797000</v>
      </c>
      <c r="G10" s="5" t="n">
        <v>198000</v>
      </c>
    </row>
    <row r="11">
      <c r="A11" s="4" t="inlineStr">
        <is>
          <t>Shelf registration statement remaining authorized securities</t>
        </is>
      </c>
      <c r="C11" s="6" t="n">
        <v>12300000</v>
      </c>
      <c r="D11" s="5" t="n">
        <v>12300000</v>
      </c>
      <c r="F11" s="5" t="n">
        <v>12300000</v>
      </c>
    </row>
    <row r="12">
      <c r="A12" s="4" t="inlineStr">
        <is>
          <t>Amount received for issuance of common stock upon exercise of warrants</t>
        </is>
      </c>
      <c r="E12" s="6" t="n">
        <v>0</v>
      </c>
      <c r="F12" s="5" t="n">
        <v>13000</v>
      </c>
      <c r="G12" s="6" t="n">
        <v>0</v>
      </c>
    </row>
    <row r="13">
      <c r="A13" s="4" t="inlineStr">
        <is>
          <t>Non-vested Restricted Stock [Member]</t>
        </is>
      </c>
    </row>
    <row r="14">
      <c r="A14" s="3" t="inlineStr">
        <is>
          <t>Share-based Compensation Arrangement by Share-based Payment Award [Line Items]</t>
        </is>
      </c>
    </row>
    <row r="15">
      <c r="A15" s="4" t="inlineStr">
        <is>
          <t>Total unrecognized compensation cost related to non-vested</t>
        </is>
      </c>
      <c r="C15" s="6" t="n">
        <v>3500000</v>
      </c>
      <c r="D15" s="6" t="n">
        <v>3500000</v>
      </c>
      <c r="F15" s="6" t="n">
        <v>3500000</v>
      </c>
    </row>
    <row r="16">
      <c r="A16" s="4" t="inlineStr">
        <is>
          <t>Weighted average period (in years)</t>
        </is>
      </c>
      <c r="F16" s="4" t="inlineStr">
        <is>
          <t>2 years</t>
        </is>
      </c>
    </row>
    <row r="17">
      <c r="A17" s="4" t="inlineStr">
        <is>
          <t>Performance Shares [Member]</t>
        </is>
      </c>
    </row>
    <row r="18">
      <c r="A18" s="3" t="inlineStr">
        <is>
          <t>Share-based Compensation Arrangement by Share-based Payment Award [Line Items]</t>
        </is>
      </c>
    </row>
    <row r="19">
      <c r="A19" s="4" t="inlineStr">
        <is>
          <t>Restricted stock outstanding non-vested</t>
        </is>
      </c>
      <c r="C19" s="5" t="n">
        <v>333334</v>
      </c>
      <c r="D19" s="5" t="n">
        <v>333334</v>
      </c>
      <c r="F19" s="5" t="n">
        <v>333334</v>
      </c>
    </row>
    <row r="20">
      <c r="A20" s="4" t="inlineStr">
        <is>
          <t>Options [Member]</t>
        </is>
      </c>
    </row>
    <row r="21">
      <c r="A21" s="3" t="inlineStr">
        <is>
          <t>Share-based Compensation Arrangement by Share-based Payment Award [Line Items]</t>
        </is>
      </c>
    </row>
    <row r="22">
      <c r="A22" s="4" t="inlineStr">
        <is>
          <t>Number of outstanding stock options vested and exercisable</t>
        </is>
      </c>
      <c r="C22" s="5" t="n">
        <v>0</v>
      </c>
      <c r="D22" s="5" t="n">
        <v>0</v>
      </c>
      <c r="F22" s="5" t="n">
        <v>0</v>
      </c>
    </row>
    <row r="23">
      <c r="A23" s="4" t="inlineStr">
        <is>
          <t>2015 Incentive Plan [Member]</t>
        </is>
      </c>
    </row>
    <row r="24">
      <c r="A24" s="3" t="inlineStr">
        <is>
          <t>Share-based Compensation Arrangement by Share-based Payment Award [Line Items]</t>
        </is>
      </c>
    </row>
    <row r="25">
      <c r="A25" s="4" t="inlineStr">
        <is>
          <t>Number of shares available for issuance Authorized</t>
        </is>
      </c>
      <c r="C25" s="5" t="n">
        <v>9000000</v>
      </c>
      <c r="D25" s="5" t="n">
        <v>9000000</v>
      </c>
      <c r="F25" s="5" t="n">
        <v>9000000</v>
      </c>
    </row>
    <row r="26">
      <c r="A26" s="4" t="inlineStr">
        <is>
          <t>Plans expires (in years)</t>
        </is>
      </c>
      <c r="D26" s="4" t="inlineStr">
        <is>
          <t>10 years</t>
        </is>
      </c>
    </row>
    <row r="27">
      <c r="A27" s="4" t="inlineStr">
        <is>
          <t>Shares are available for issuance</t>
        </is>
      </c>
      <c r="C27" s="5" t="n">
        <v>4298465</v>
      </c>
      <c r="D27" s="5" t="n">
        <v>4298465</v>
      </c>
      <c r="F27" s="5" t="n">
        <v>4298465</v>
      </c>
    </row>
    <row r="28">
      <c r="A28" s="4" t="inlineStr">
        <is>
          <t>Common Shares [Member]</t>
        </is>
      </c>
    </row>
    <row r="29">
      <c r="A29" s="3" t="inlineStr">
        <is>
          <t>Share-based Compensation Arrangement by Share-based Payment Award [Line Items]</t>
        </is>
      </c>
    </row>
    <row r="30">
      <c r="A30" s="4" t="inlineStr">
        <is>
          <t>Sale price per share</t>
        </is>
      </c>
      <c r="C30" s="8" t="n">
        <v>2.4</v>
      </c>
      <c r="D30" s="8" t="n">
        <v>2.4</v>
      </c>
      <c r="F30" s="8" t="n">
        <v>2.4</v>
      </c>
    </row>
    <row r="31">
      <c r="A31" s="4" t="inlineStr">
        <is>
          <t>Stock Issued During Period Shares Common Shares For At The Market Offering</t>
        </is>
      </c>
      <c r="D31" s="5" t="n">
        <v>2311062</v>
      </c>
      <c r="E31" s="5" t="n">
        <v>1142298</v>
      </c>
      <c r="F31" s="5" t="n">
        <v>3614344</v>
      </c>
      <c r="G31" s="5" t="n">
        <v>2230524</v>
      </c>
    </row>
    <row r="32">
      <c r="A32" s="4" t="inlineStr">
        <is>
          <t>Stock Issued During Period Value Common Shares For At The Market Offering Gross</t>
        </is>
      </c>
      <c r="F32" s="6" t="n">
        <v>8700000</v>
      </c>
    </row>
    <row r="33">
      <c r="A33" s="4" t="inlineStr">
        <is>
          <t>Net proceeds of commissions and other transaction costs</t>
        </is>
      </c>
      <c r="D33" s="6" t="n">
        <v>0</v>
      </c>
      <c r="E33" s="6" t="n">
        <v>0</v>
      </c>
      <c r="F33" s="5" t="n">
        <v>0</v>
      </c>
      <c r="G33" s="6" t="n">
        <v>0</v>
      </c>
    </row>
    <row r="34">
      <c r="A34" s="4" t="inlineStr">
        <is>
          <t>Issuance of common shares - Founders Agreement</t>
        </is>
      </c>
      <c r="D34" s="6" t="n">
        <v>0</v>
      </c>
      <c r="E34" s="6" t="n">
        <v>0</v>
      </c>
      <c r="F34" s="6" t="n">
        <v>0</v>
      </c>
      <c r="G34" s="6" t="n">
        <v>0</v>
      </c>
    </row>
    <row r="35">
      <c r="A35" s="4" t="inlineStr">
        <is>
          <t>Issuance of stock upon exercise of warrants</t>
        </is>
      </c>
      <c r="E35" s="5" t="n">
        <v>26146</v>
      </c>
      <c r="F35" s="5" t="n">
        <v>102742</v>
      </c>
      <c r="G35" s="5" t="n">
        <v>73525</v>
      </c>
    </row>
    <row r="36">
      <c r="A36" s="4" t="inlineStr">
        <is>
          <t>Amount received for issuance of common stock upon exercise of warrants</t>
        </is>
      </c>
      <c r="E36" s="6" t="n">
        <v>0</v>
      </c>
      <c r="F36" s="6" t="n">
        <v>0</v>
      </c>
      <c r="G36" s="6" t="n">
        <v>0</v>
      </c>
    </row>
    <row r="37">
      <c r="A37" s="4" t="inlineStr">
        <is>
          <t>Underwritten Public Offering [Member]</t>
        </is>
      </c>
    </row>
    <row r="38">
      <c r="A38" s="3" t="inlineStr">
        <is>
          <t>Share-based Compensation Arrangement by Share-based Payment Award [Line Items]</t>
        </is>
      </c>
    </row>
    <row r="39">
      <c r="A39" s="4" t="inlineStr">
        <is>
          <t>Number of shares sold</t>
        </is>
      </c>
      <c r="C39" s="5" t="n">
        <v>7321429</v>
      </c>
      <c r="F39" s="5" t="n">
        <v>7321429</v>
      </c>
    </row>
    <row r="40">
      <c r="A40" s="4" t="inlineStr">
        <is>
          <t>Sale price per share</t>
        </is>
      </c>
      <c r="C40" s="8" t="n">
        <v>2.8</v>
      </c>
      <c r="D40" s="8" t="n">
        <v>2.8</v>
      </c>
      <c r="F40" s="8" t="n">
        <v>2.8</v>
      </c>
    </row>
    <row r="41">
      <c r="A41" s="4" t="inlineStr">
        <is>
          <t>Gross proceeds from issue of shares</t>
        </is>
      </c>
      <c r="C41" s="6" t="n">
        <v>20500000</v>
      </c>
      <c r="F41" s="6" t="n">
        <v>20500000</v>
      </c>
    </row>
    <row r="42">
      <c r="A42" s="4" t="inlineStr">
        <is>
          <t>Net proceeds from the offering</t>
        </is>
      </c>
      <c r="C42" s="5" t="n">
        <v>18900000</v>
      </c>
      <c r="F42" s="5" t="n">
        <v>18900000</v>
      </c>
    </row>
    <row r="43">
      <c r="A43" s="4" t="inlineStr">
        <is>
          <t>Underwriting discounts and offering expenses</t>
        </is>
      </c>
      <c r="C43" s="6" t="n">
        <v>1600000</v>
      </c>
      <c r="F43" s="6" t="n">
        <v>1600000</v>
      </c>
    </row>
    <row r="44">
      <c r="A44" s="4" t="inlineStr">
        <is>
          <t>Fortress Biotech, Inc [Member]</t>
        </is>
      </c>
    </row>
    <row r="45">
      <c r="A45" s="3" t="inlineStr">
        <is>
          <t>Share-based Compensation Arrangement by Share-based Payment Award [Line Items]</t>
        </is>
      </c>
    </row>
    <row r="46">
      <c r="A46" s="4" t="inlineStr">
        <is>
          <t>Number of shares sold</t>
        </is>
      </c>
      <c r="B46" s="5" t="n">
        <v>1459305</v>
      </c>
      <c r="F46" s="5" t="n">
        <v>273379</v>
      </c>
    </row>
    <row r="47">
      <c r="A47" s="4" t="inlineStr">
        <is>
          <t>Percentage of annual equity fee</t>
        </is>
      </c>
      <c r="C47" s="4" t="inlineStr">
        <is>
          <t>2.50%</t>
        </is>
      </c>
      <c r="D47" s="4" t="inlineStr">
        <is>
          <t>2.50%</t>
        </is>
      </c>
      <c r="F47" s="4" t="inlineStr">
        <is>
          <t>2.50%</t>
        </is>
      </c>
      <c r="H47" s="4" t="inlineStr">
        <is>
          <t>2.50%</t>
        </is>
      </c>
    </row>
    <row r="48">
      <c r="A48" s="4" t="inlineStr">
        <is>
          <t>Issuance of common shares - Founders Agreement</t>
        </is>
      </c>
      <c r="D48" s="6" t="n">
        <v>797000</v>
      </c>
      <c r="F48" s="6" t="n">
        <v>797000</v>
      </c>
    </row>
    <row r="49">
      <c r="A49" s="4" t="inlineStr">
        <is>
          <t>Agent [Member]</t>
        </is>
      </c>
    </row>
    <row r="50">
      <c r="A50" s="3" t="inlineStr">
        <is>
          <t>Share-based Compensation Arrangement by Share-based Payment Award [Line Items]</t>
        </is>
      </c>
    </row>
    <row r="51">
      <c r="A51" s="4" t="inlineStr">
        <is>
          <t>Commission rate</t>
        </is>
      </c>
      <c r="C51" s="4" t="inlineStr">
        <is>
          <t>3.00%</t>
        </is>
      </c>
      <c r="D51" s="4" t="inlineStr">
        <is>
          <t>3.00%</t>
        </is>
      </c>
      <c r="F51" s="4" t="inlineStr">
        <is>
          <t>3.00%</t>
        </is>
      </c>
    </row>
    <row r="52">
      <c r="A52" s="4" t="inlineStr">
        <is>
          <t>Common Class A [Member]</t>
        </is>
      </c>
    </row>
    <row r="53">
      <c r="A53" s="3" t="inlineStr">
        <is>
          <t>Share-based Compensation Arrangement by Share-based Payment Award [Line Items]</t>
        </is>
      </c>
    </row>
    <row r="54">
      <c r="A54" s="4" t="inlineStr">
        <is>
          <t>Common Stock, Shares Authorized</t>
        </is>
      </c>
      <c r="B54" s="5" t="n">
        <v>7000000</v>
      </c>
    </row>
    <row r="55">
      <c r="A55" s="4" t="inlineStr">
        <is>
          <t>Common Stock, Shares, Issued</t>
        </is>
      </c>
      <c r="C55" s="5" t="n">
        <v>7000000</v>
      </c>
      <c r="D55" s="5" t="n">
        <v>7000000</v>
      </c>
      <c r="F55" s="5" t="n">
        <v>7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Accounts Payable and Accrued Expenses</t>
        </is>
      </c>
    </row>
    <row r="3">
      <c r="A3" s="4" t="inlineStr">
        <is>
          <t>Accounts payable</t>
        </is>
      </c>
      <c r="B3" s="6" t="n">
        <v>2467</v>
      </c>
      <c r="C3" s="6" t="n">
        <v>3079</v>
      </c>
    </row>
    <row r="4">
      <c r="A4" s="4" t="inlineStr">
        <is>
          <t>Accrued compensation</t>
        </is>
      </c>
      <c r="B4" s="5" t="n">
        <v>326</v>
      </c>
      <c r="C4" s="5" t="n">
        <v>414</v>
      </c>
    </row>
    <row r="5">
      <c r="A5" s="4" t="inlineStr">
        <is>
          <t>Research and development</t>
        </is>
      </c>
      <c r="B5" s="5" t="n">
        <v>2289</v>
      </c>
      <c r="C5" s="5" t="n">
        <v>3496</v>
      </c>
    </row>
    <row r="6">
      <c r="A6" s="4" t="inlineStr">
        <is>
          <t>Other</t>
        </is>
      </c>
      <c r="B6" s="5" t="n">
        <v>583</v>
      </c>
      <c r="C6" s="5" t="n">
        <v>268</v>
      </c>
    </row>
    <row r="7">
      <c r="A7" s="4" t="inlineStr">
        <is>
          <t>Total accounts payable and accrued expenses</t>
        </is>
      </c>
      <c r="B7" s="6" t="n">
        <v>5665</v>
      </c>
      <c r="C7" s="6" t="n">
        <v>72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Common Stock, Par or Stated Value Per Share</t>
        </is>
      </c>
      <c r="B2" s="7" t="n">
        <v>0.0001</v>
      </c>
      <c r="C2" s="7" t="n">
        <v>0.0001</v>
      </c>
    </row>
    <row r="3">
      <c r="A3" s="4" t="inlineStr">
        <is>
          <t>Common Stock, Shares Authorized</t>
        </is>
      </c>
      <c r="B3" s="5" t="n">
        <v>95000000</v>
      </c>
    </row>
    <row r="4">
      <c r="A4" s="4" t="inlineStr">
        <is>
          <t>Common Stock, Shares, Issued</t>
        </is>
      </c>
      <c r="B4" s="5" t="n">
        <v>60883303</v>
      </c>
      <c r="C4" s="5" t="n">
        <v>47004764</v>
      </c>
    </row>
    <row r="5">
      <c r="A5" s="4" t="inlineStr">
        <is>
          <t>Common Stock, Shares, Outstanding</t>
        </is>
      </c>
      <c r="B5" s="5" t="n">
        <v>60883303</v>
      </c>
      <c r="C5" s="5" t="n">
        <v>47004764</v>
      </c>
    </row>
    <row r="6">
      <c r="A6" s="4" t="inlineStr">
        <is>
          <t>Common Stock, Shares Subscribed but Unissued</t>
        </is>
      </c>
      <c r="B6" s="5" t="n">
        <v>0</v>
      </c>
      <c r="C6" s="5" t="n">
        <v>1459305</v>
      </c>
    </row>
    <row r="7">
      <c r="A7" s="4" t="inlineStr">
        <is>
          <t>Class A Common Shares [Member]</t>
        </is>
      </c>
    </row>
    <row r="8">
      <c r="A8" s="4" t="inlineStr">
        <is>
          <t>Common Stock, Shares, Issued</t>
        </is>
      </c>
      <c r="B8" s="5" t="n">
        <v>7000000</v>
      </c>
      <c r="C8" s="5" t="n">
        <v>7000000</v>
      </c>
    </row>
    <row r="9">
      <c r="A9" s="4" t="inlineStr">
        <is>
          <t>Common Stock, Shares, Outstanding</t>
        </is>
      </c>
      <c r="B9" s="5" t="n">
        <v>7000000</v>
      </c>
      <c r="C9" s="5"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s of Operations</t>
        </is>
      </c>
    </row>
    <row r="4">
      <c r="A4" s="4" t="inlineStr">
        <is>
          <t>Revenue - related party</t>
        </is>
      </c>
      <c r="B4" s="6" t="n">
        <v>28</v>
      </c>
      <c r="C4" s="6" t="n">
        <v>280</v>
      </c>
      <c r="D4" s="6" t="n">
        <v>1042</v>
      </c>
      <c r="E4" s="6" t="n">
        <v>1683</v>
      </c>
    </row>
    <row r="5">
      <c r="A5" s="3" t="inlineStr">
        <is>
          <t>Operating expenses:</t>
        </is>
      </c>
    </row>
    <row r="6">
      <c r="A6" s="4" t="inlineStr">
        <is>
          <t>Research and development</t>
        </is>
      </c>
      <c r="B6" s="5" t="n">
        <v>2543</v>
      </c>
      <c r="C6" s="5" t="n">
        <v>3894</v>
      </c>
      <c r="D6" s="5" t="n">
        <v>8207</v>
      </c>
      <c r="E6" s="5" t="n">
        <v>12595</v>
      </c>
    </row>
    <row r="7">
      <c r="A7" s="4" t="inlineStr">
        <is>
          <t>General and administrative</t>
        </is>
      </c>
      <c r="B7" s="5" t="n">
        <v>2429</v>
      </c>
      <c r="C7" s="5" t="n">
        <v>1620</v>
      </c>
      <c r="D7" s="5" t="n">
        <v>5794</v>
      </c>
      <c r="E7" s="5" t="n">
        <v>5081</v>
      </c>
    </row>
    <row r="8">
      <c r="A8" s="4" t="inlineStr">
        <is>
          <t>Total operating expenses</t>
        </is>
      </c>
      <c r="B8" s="5" t="n">
        <v>4972</v>
      </c>
      <c r="C8" s="5" t="n">
        <v>5514</v>
      </c>
      <c r="D8" s="5" t="n">
        <v>14001</v>
      </c>
      <c r="E8" s="5" t="n">
        <v>17676</v>
      </c>
    </row>
    <row r="9">
      <c r="A9" s="4" t="inlineStr">
        <is>
          <t>Loss from operations</t>
        </is>
      </c>
      <c r="B9" s="5" t="n">
        <v>-4944</v>
      </c>
      <c r="C9" s="5" t="n">
        <v>-5234</v>
      </c>
      <c r="D9" s="5" t="n">
        <v>-12959</v>
      </c>
      <c r="E9" s="5" t="n">
        <v>-15993</v>
      </c>
    </row>
    <row r="10">
      <c r="A10" s="3" t="inlineStr">
        <is>
          <t>Other income</t>
        </is>
      </c>
    </row>
    <row r="11">
      <c r="A11" s="4" t="inlineStr">
        <is>
          <t>Interest income</t>
        </is>
      </c>
      <c r="B11" s="5" t="n">
        <v>14</v>
      </c>
      <c r="C11" s="5" t="n">
        <v>28</v>
      </c>
      <c r="D11" s="5" t="n">
        <v>103</v>
      </c>
      <c r="E11" s="5" t="n">
        <v>105</v>
      </c>
    </row>
    <row r="12">
      <c r="A12" s="4" t="inlineStr">
        <is>
          <t>Total other income</t>
        </is>
      </c>
      <c r="B12" s="5" t="n">
        <v>14</v>
      </c>
      <c r="C12" s="5" t="n">
        <v>28</v>
      </c>
      <c r="D12" s="5" t="n">
        <v>103</v>
      </c>
      <c r="E12" s="5" t="n">
        <v>105</v>
      </c>
    </row>
    <row r="13">
      <c r="A13" s="4" t="inlineStr">
        <is>
          <t>Net Loss</t>
        </is>
      </c>
      <c r="B13" s="6" t="n">
        <v>-4930</v>
      </c>
      <c r="C13" s="6" t="n">
        <v>-5206</v>
      </c>
      <c r="D13" s="6" t="n">
        <v>-12856</v>
      </c>
      <c r="E13" s="6" t="n">
        <v>-15888</v>
      </c>
    </row>
    <row r="14">
      <c r="A14" s="3" t="inlineStr">
        <is>
          <t>Loss per Share:</t>
        </is>
      </c>
    </row>
    <row r="15">
      <c r="A15" s="4" t="inlineStr">
        <is>
          <t>Basic and diluted net loss per common share outstanding</t>
        </is>
      </c>
      <c r="B15" s="8" t="n">
        <v>-0.09</v>
      </c>
      <c r="C15" s="8" t="n">
        <v>-0.15</v>
      </c>
      <c r="D15" s="8" t="n">
        <v>-0.24</v>
      </c>
      <c r="E15" s="8" t="n">
        <v>-0.48</v>
      </c>
    </row>
    <row r="16">
      <c r="A16" s="4" t="inlineStr">
        <is>
          <t>Basic and diluted weighted average number of common shares outstanding</t>
        </is>
      </c>
      <c r="B16" s="5" t="n">
        <v>56405734</v>
      </c>
      <c r="C16" s="5" t="n">
        <v>34561844</v>
      </c>
      <c r="D16" s="5" t="n">
        <v>53040215</v>
      </c>
      <c r="E16" s="5" t="n">
        <v>331785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3" customWidth="1" min="2" max="2"/>
    <col width="31" customWidth="1" min="3" max="3"/>
    <col width="36" customWidth="1" min="4" max="4"/>
    <col width="29" customWidth="1" min="5" max="5"/>
    <col width="31" customWidth="1" min="6" max="6"/>
    <col width="13" customWidth="1" min="7" max="7"/>
  </cols>
  <sheetData>
    <row r="1">
      <c r="A1" s="1" t="inlineStr">
        <is>
          <t>Condensed Statements of Stockholders' Equity - USD ($)</t>
        </is>
      </c>
      <c r="B1" s="2" t="inlineStr">
        <is>
          <t>Common Shares [Member]</t>
        </is>
      </c>
      <c r="C1" s="2" t="inlineStr">
        <is>
          <t>Common Stock Issuable [Member]</t>
        </is>
      </c>
      <c r="D1" s="2" t="inlineStr">
        <is>
          <t>Additional Paid-in Capital [Member]</t>
        </is>
      </c>
      <c r="E1" s="2" t="inlineStr">
        <is>
          <t>Accumulated Deficit [Member]</t>
        </is>
      </c>
      <c r="F1" s="2" t="inlineStr">
        <is>
          <t>Class A Common Shares [Member]</t>
        </is>
      </c>
      <c r="G1" s="2" t="inlineStr">
        <is>
          <t>Total</t>
        </is>
      </c>
    </row>
    <row r="2">
      <c r="A2" s="4" t="inlineStr">
        <is>
          <t>Balances at Dec. 31, 2018</t>
        </is>
      </c>
      <c r="B2" s="6" t="n">
        <v>3000</v>
      </c>
      <c r="C2" s="6" t="n">
        <v>1748000</v>
      </c>
      <c r="D2" s="6" t="n">
        <v>105451000</v>
      </c>
      <c r="E2" s="6" t="n">
        <v>-95397000</v>
      </c>
      <c r="F2" s="6" t="n">
        <v>1000</v>
      </c>
      <c r="G2" s="6" t="n">
        <v>11806000</v>
      </c>
    </row>
    <row r="3">
      <c r="A3" s="4" t="inlineStr">
        <is>
          <t>Balances (in Shares) at Dec. 31, 2018</t>
        </is>
      </c>
      <c r="B3" s="5" t="n">
        <v>27076154</v>
      </c>
      <c r="F3" s="5" t="n">
        <v>7000000</v>
      </c>
    </row>
    <row r="4">
      <c r="A4" s="4" t="inlineStr">
        <is>
          <t>Issuance of common shares, net of offering costs - At-the-market offering</t>
        </is>
      </c>
      <c r="B4" s="6" t="n">
        <v>0</v>
      </c>
      <c r="C4" s="5" t="n">
        <v>0</v>
      </c>
      <c r="D4" s="5" t="n">
        <v>7709000</v>
      </c>
      <c r="E4" s="5" t="n">
        <v>0</v>
      </c>
      <c r="F4" s="6" t="n">
        <v>0</v>
      </c>
      <c r="G4" s="5" t="n">
        <v>7709000</v>
      </c>
    </row>
    <row r="5">
      <c r="A5" s="4" t="inlineStr">
        <is>
          <t>Issuance of common shares, net of offering costs - At-the-market offering (in Shares)</t>
        </is>
      </c>
      <c r="B5" s="5" t="n">
        <v>2230524</v>
      </c>
      <c r="F5" s="5" t="n">
        <v>0</v>
      </c>
    </row>
    <row r="6">
      <c r="A6" s="4" t="inlineStr">
        <is>
          <t>Stock-based compensation expense</t>
        </is>
      </c>
      <c r="B6" s="6" t="n">
        <v>0</v>
      </c>
      <c r="C6" s="5" t="n">
        <v>0</v>
      </c>
      <c r="D6" s="5" t="n">
        <v>2444000</v>
      </c>
      <c r="E6" s="5" t="n">
        <v>0</v>
      </c>
      <c r="F6" s="6" t="n">
        <v>0</v>
      </c>
      <c r="G6" s="5" t="n">
        <v>2444000</v>
      </c>
    </row>
    <row r="7">
      <c r="A7" s="4" t="inlineStr">
        <is>
          <t>Stock-based compensation expense (in Shares)</t>
        </is>
      </c>
      <c r="B7" s="5" t="n">
        <v>769652</v>
      </c>
      <c r="F7" s="5" t="n">
        <v>0</v>
      </c>
    </row>
    <row r="8">
      <c r="A8" s="4" t="inlineStr">
        <is>
          <t>Issuance of common shares - Founders Agreement</t>
        </is>
      </c>
      <c r="B8" s="6" t="n">
        <v>0</v>
      </c>
      <c r="C8" s="5" t="n">
        <v>-1748000</v>
      </c>
      <c r="D8" s="5" t="n">
        <v>1946000</v>
      </c>
      <c r="E8" s="5" t="n">
        <v>0</v>
      </c>
      <c r="F8" s="6" t="n">
        <v>0</v>
      </c>
      <c r="G8" s="5" t="n">
        <v>198000</v>
      </c>
    </row>
    <row r="9">
      <c r="A9" s="4" t="inlineStr">
        <is>
          <t>Issuance of common shares - Founders Agreement (in Shares)</t>
        </is>
      </c>
      <c r="B9" s="5" t="n">
        <v>1016178</v>
      </c>
      <c r="F9" s="5" t="n">
        <v>0</v>
      </c>
    </row>
    <row r="10">
      <c r="A10" s="4" t="inlineStr">
        <is>
          <t>Exercise of warrants</t>
        </is>
      </c>
      <c r="B10" s="6" t="n">
        <v>0</v>
      </c>
      <c r="C10" s="5" t="n">
        <v>0</v>
      </c>
      <c r="D10" s="5" t="n">
        <v>0</v>
      </c>
      <c r="E10" s="5" t="n">
        <v>0</v>
      </c>
      <c r="F10" s="6" t="n">
        <v>0</v>
      </c>
      <c r="G10" s="5" t="n">
        <v>0</v>
      </c>
    </row>
    <row r="11">
      <c r="A11" s="4" t="inlineStr">
        <is>
          <t>Exercise of warrants (in Shares)</t>
        </is>
      </c>
      <c r="B11" s="5" t="n">
        <v>73525</v>
      </c>
      <c r="F11" s="5" t="n">
        <v>0</v>
      </c>
    </row>
    <row r="12">
      <c r="A12" s="4" t="inlineStr">
        <is>
          <t>Net loss</t>
        </is>
      </c>
      <c r="B12" s="6" t="n">
        <v>0</v>
      </c>
      <c r="C12" s="5" t="n">
        <v>0</v>
      </c>
      <c r="D12" s="5" t="n">
        <v>0</v>
      </c>
      <c r="E12" s="5" t="n">
        <v>-15888000</v>
      </c>
      <c r="F12" s="6" t="n">
        <v>0</v>
      </c>
      <c r="G12" s="5" t="n">
        <v>-15888000</v>
      </c>
    </row>
    <row r="13">
      <c r="A13" s="4" t="inlineStr">
        <is>
          <t>Balances at Sep. 30, 2019</t>
        </is>
      </c>
      <c r="B13" s="6" t="n">
        <v>3000</v>
      </c>
      <c r="C13" s="5" t="n">
        <v>0</v>
      </c>
      <c r="D13" s="5" t="n">
        <v>117550000</v>
      </c>
      <c r="E13" s="5" t="n">
        <v>-111285000</v>
      </c>
      <c r="F13" s="6" t="n">
        <v>1000</v>
      </c>
      <c r="G13" s="5" t="n">
        <v>6269000</v>
      </c>
    </row>
    <row r="14">
      <c r="A14" s="4" t="inlineStr">
        <is>
          <t>Balances (in Shares) at Sep. 30, 2019</t>
        </is>
      </c>
      <c r="B14" s="5" t="n">
        <v>31166033</v>
      </c>
      <c r="F14" s="5" t="n">
        <v>7000000</v>
      </c>
    </row>
    <row r="15">
      <c r="A15" s="4" t="inlineStr">
        <is>
          <t>Balances at Jun. 30, 2019</t>
        </is>
      </c>
      <c r="B15" s="6" t="n">
        <v>3000</v>
      </c>
      <c r="C15" s="5" t="n">
        <v>0</v>
      </c>
      <c r="D15" s="5" t="n">
        <v>113284000</v>
      </c>
      <c r="E15" s="5" t="n">
        <v>-106079000</v>
      </c>
      <c r="F15" s="6" t="n">
        <v>1000</v>
      </c>
      <c r="G15" s="5" t="n">
        <v>7209000</v>
      </c>
    </row>
    <row r="16">
      <c r="A16" s="4" t="inlineStr">
        <is>
          <t>Balances (in Shares) at Jun. 30, 2019</t>
        </is>
      </c>
      <c r="B16" s="5" t="n">
        <v>29960034</v>
      </c>
      <c r="F16" s="5" t="n">
        <v>7000000</v>
      </c>
    </row>
    <row r="17">
      <c r="A17" s="4" t="inlineStr">
        <is>
          <t>Issuance of common shares, net of offering costs - At-the-market offering</t>
        </is>
      </c>
      <c r="B17" s="6" t="n">
        <v>0</v>
      </c>
      <c r="C17" s="5" t="n">
        <v>0</v>
      </c>
      <c r="D17" s="5" t="n">
        <v>3341000</v>
      </c>
      <c r="E17" s="5" t="n">
        <v>0</v>
      </c>
      <c r="F17" s="6" t="n">
        <v>0</v>
      </c>
      <c r="G17" s="5" t="n">
        <v>3341000</v>
      </c>
    </row>
    <row r="18">
      <c r="A18" s="4" t="inlineStr">
        <is>
          <t>Issuance of common shares, net of offering costs - At-the-market offering (in Shares)</t>
        </is>
      </c>
      <c r="B18" s="5" t="n">
        <v>1142298</v>
      </c>
      <c r="F18" s="5" t="n">
        <v>0</v>
      </c>
    </row>
    <row r="19">
      <c r="A19" s="4" t="inlineStr">
        <is>
          <t>Stock-based compensation expense</t>
        </is>
      </c>
      <c r="B19" s="6" t="n">
        <v>0</v>
      </c>
      <c r="C19" s="5" t="n">
        <v>0</v>
      </c>
      <c r="D19" s="5" t="n">
        <v>833000</v>
      </c>
      <c r="E19" s="5" t="n">
        <v>0</v>
      </c>
      <c r="F19" s="6" t="n">
        <v>0</v>
      </c>
      <c r="G19" s="5" t="n">
        <v>833000</v>
      </c>
    </row>
    <row r="20">
      <c r="A20" s="4" t="inlineStr">
        <is>
          <t>Stock-based compensation expense (in Shares)</t>
        </is>
      </c>
      <c r="B20" s="5" t="n">
        <v>9000</v>
      </c>
      <c r="F20" s="5" t="n">
        <v>0</v>
      </c>
    </row>
    <row r="21">
      <c r="A21" s="4" t="inlineStr">
        <is>
          <t>Issuance of common shares - Founders Agreement</t>
        </is>
      </c>
      <c r="B21" s="6" t="n">
        <v>0</v>
      </c>
      <c r="C21" s="5" t="n">
        <v>0</v>
      </c>
      <c r="D21" s="5" t="n">
        <v>92000</v>
      </c>
      <c r="E21" s="5" t="n">
        <v>0</v>
      </c>
      <c r="F21" s="6" t="n">
        <v>0</v>
      </c>
      <c r="G21" s="5" t="n">
        <v>92000</v>
      </c>
    </row>
    <row r="22">
      <c r="A22" s="4" t="inlineStr">
        <is>
          <t>Issuance of common shares - Founders Agreement (in Shares)</t>
        </is>
      </c>
      <c r="B22" s="5" t="n">
        <v>28555</v>
      </c>
      <c r="F22" s="5" t="n">
        <v>0</v>
      </c>
    </row>
    <row r="23">
      <c r="A23" s="4" t="inlineStr">
        <is>
          <t>Exercise of warrants</t>
        </is>
      </c>
      <c r="B23" s="6" t="n">
        <v>0</v>
      </c>
      <c r="C23" s="5" t="n">
        <v>0</v>
      </c>
      <c r="D23" s="5" t="n">
        <v>0</v>
      </c>
      <c r="E23" s="5" t="n">
        <v>0</v>
      </c>
      <c r="F23" s="6" t="n">
        <v>0</v>
      </c>
      <c r="G23" s="5" t="n">
        <v>0</v>
      </c>
    </row>
    <row r="24">
      <c r="A24" s="4" t="inlineStr">
        <is>
          <t>Exercise of warrants (in Shares)</t>
        </is>
      </c>
      <c r="B24" s="5" t="n">
        <v>26146</v>
      </c>
      <c r="F24" s="5" t="n">
        <v>0</v>
      </c>
    </row>
    <row r="25">
      <c r="A25" s="4" t="inlineStr">
        <is>
          <t>Net loss</t>
        </is>
      </c>
      <c r="B25" s="6" t="n">
        <v>0</v>
      </c>
      <c r="C25" s="5" t="n">
        <v>0</v>
      </c>
      <c r="D25" s="5" t="n">
        <v>0</v>
      </c>
      <c r="E25" s="5" t="n">
        <v>-5206000</v>
      </c>
      <c r="F25" s="6" t="n">
        <v>0</v>
      </c>
      <c r="G25" s="5" t="n">
        <v>-5206000</v>
      </c>
    </row>
    <row r="26">
      <c r="A26" s="4" t="inlineStr">
        <is>
          <t>Balances at Sep. 30, 2019</t>
        </is>
      </c>
      <c r="B26" s="6" t="n">
        <v>3000</v>
      </c>
      <c r="C26" s="5" t="n">
        <v>0</v>
      </c>
      <c r="D26" s="5" t="n">
        <v>117550000</v>
      </c>
      <c r="E26" s="5" t="n">
        <v>-111285000</v>
      </c>
      <c r="F26" s="6" t="n">
        <v>1000</v>
      </c>
      <c r="G26" s="5" t="n">
        <v>6269000</v>
      </c>
    </row>
    <row r="27">
      <c r="A27" s="4" t="inlineStr">
        <is>
          <t>Balances (in Shares) at Sep. 30, 2019</t>
        </is>
      </c>
      <c r="B27" s="5" t="n">
        <v>31166033</v>
      </c>
      <c r="F27" s="5" t="n">
        <v>7000000</v>
      </c>
    </row>
    <row r="28">
      <c r="A28" s="4" t="inlineStr">
        <is>
          <t>Balances at Dec. 31, 2019</t>
        </is>
      </c>
      <c r="B28" s="6" t="n">
        <v>5000</v>
      </c>
      <c r="C28" s="5" t="n">
        <v>2510000</v>
      </c>
      <c r="D28" s="5" t="n">
        <v>136442000</v>
      </c>
      <c r="E28" s="5" t="n">
        <v>-120111000</v>
      </c>
      <c r="F28" s="6" t="n">
        <v>1000</v>
      </c>
      <c r="G28" s="5" t="n">
        <v>18847000</v>
      </c>
    </row>
    <row r="29">
      <c r="A29" s="4" t="inlineStr">
        <is>
          <t>Balances (in Shares) at Dec. 31, 2019</t>
        </is>
      </c>
      <c r="B29" s="5" t="n">
        <v>47004764</v>
      </c>
      <c r="F29" s="5" t="n">
        <v>7000000</v>
      </c>
    </row>
    <row r="30">
      <c r="A30" s="4" t="inlineStr">
        <is>
          <t>Issuance of common shares, net of offering costs - Public offering</t>
        </is>
      </c>
      <c r="B30" s="6" t="n">
        <v>1000</v>
      </c>
      <c r="C30" s="5" t="n">
        <v>0</v>
      </c>
      <c r="D30" s="5" t="n">
        <v>18911000</v>
      </c>
      <c r="E30" s="5" t="n">
        <v>0</v>
      </c>
      <c r="F30" s="6" t="n">
        <v>0</v>
      </c>
      <c r="G30" s="5" t="n">
        <v>18912000</v>
      </c>
    </row>
    <row r="31">
      <c r="A31" s="4" t="inlineStr">
        <is>
          <t>Issuance of common shares, net of offering costs - Public offering (in Shares)</t>
        </is>
      </c>
      <c r="B31" s="5" t="n">
        <v>7321429</v>
      </c>
      <c r="F31" s="5" t="n">
        <v>0</v>
      </c>
    </row>
    <row r="32">
      <c r="A32" s="4" t="inlineStr">
        <is>
          <t>Issuance of common shares, net of offering costs - At-the-market offering</t>
        </is>
      </c>
      <c r="B32" s="6" t="n">
        <v>0</v>
      </c>
      <c r="C32" s="5" t="n">
        <v>0</v>
      </c>
      <c r="D32" s="5" t="n">
        <v>8417000</v>
      </c>
      <c r="E32" s="5" t="n">
        <v>0</v>
      </c>
      <c r="F32" s="6" t="n">
        <v>0</v>
      </c>
      <c r="G32" s="5" t="n">
        <v>8417000</v>
      </c>
    </row>
    <row r="33">
      <c r="A33" s="4" t="inlineStr">
        <is>
          <t>Issuance of common shares, net of offering costs - At-the-market offering (in Shares)</t>
        </is>
      </c>
      <c r="B33" s="5" t="n">
        <v>3614344</v>
      </c>
      <c r="F33" s="5" t="n">
        <v>0</v>
      </c>
    </row>
    <row r="34">
      <c r="A34" s="4" t="inlineStr">
        <is>
          <t>Stock-based compensation expense</t>
        </is>
      </c>
      <c r="B34" s="6" t="n">
        <v>0</v>
      </c>
      <c r="C34" s="5" t="n">
        <v>0</v>
      </c>
      <c r="D34" s="5" t="n">
        <v>2095000</v>
      </c>
      <c r="E34" s="5" t="n">
        <v>0</v>
      </c>
      <c r="F34" s="6" t="n">
        <v>0</v>
      </c>
      <c r="G34" s="5" t="n">
        <v>2095000</v>
      </c>
    </row>
    <row r="35">
      <c r="A35" s="4" t="inlineStr">
        <is>
          <t>Stock-based compensation expense (in Shares)</t>
        </is>
      </c>
      <c r="B35" s="5" t="n">
        <v>1107340</v>
      </c>
      <c r="F35" s="5" t="n">
        <v>0</v>
      </c>
    </row>
    <row r="36">
      <c r="A36" s="4" t="inlineStr">
        <is>
          <t>Issuance of common shares - Founders Agreement</t>
        </is>
      </c>
      <c r="B36" s="6" t="n">
        <v>0</v>
      </c>
      <c r="C36" s="5" t="n">
        <v>-2510000</v>
      </c>
      <c r="D36" s="5" t="n">
        <v>3307000</v>
      </c>
      <c r="E36" s="5" t="n">
        <v>0</v>
      </c>
      <c r="F36" s="6" t="n">
        <v>0</v>
      </c>
      <c r="G36" s="5" t="n">
        <v>797000</v>
      </c>
    </row>
    <row r="37">
      <c r="A37" s="4" t="inlineStr">
        <is>
          <t>Issuance of common shares - Founders Agreement (in Shares)</t>
        </is>
      </c>
      <c r="B37" s="5" t="n">
        <v>1732684</v>
      </c>
      <c r="F37" s="5" t="n">
        <v>0</v>
      </c>
    </row>
    <row r="38">
      <c r="A38" s="4" t="inlineStr">
        <is>
          <t>Exercise of warrants</t>
        </is>
      </c>
      <c r="B38" s="6" t="n">
        <v>0</v>
      </c>
      <c r="C38" s="5" t="n">
        <v>0</v>
      </c>
      <c r="D38" s="5" t="n">
        <v>13000</v>
      </c>
      <c r="E38" s="5" t="n">
        <v>0</v>
      </c>
      <c r="F38" s="6" t="n">
        <v>0</v>
      </c>
      <c r="G38" s="5" t="n">
        <v>13000</v>
      </c>
    </row>
    <row r="39">
      <c r="A39" s="4" t="inlineStr">
        <is>
          <t>Exercise of warrants (in Shares)</t>
        </is>
      </c>
      <c r="B39" s="5" t="n">
        <v>102742</v>
      </c>
      <c r="F39" s="5" t="n">
        <v>0</v>
      </c>
    </row>
    <row r="40">
      <c r="A40" s="4" t="inlineStr">
        <is>
          <t>Net loss</t>
        </is>
      </c>
      <c r="B40" s="6" t="n">
        <v>0</v>
      </c>
      <c r="C40" s="5" t="n">
        <v>0</v>
      </c>
      <c r="D40" s="5" t="n">
        <v>0</v>
      </c>
      <c r="E40" s="5" t="n">
        <v>-12856000</v>
      </c>
      <c r="F40" s="6" t="n">
        <v>0</v>
      </c>
      <c r="G40" s="5" t="n">
        <v>-12856000</v>
      </c>
    </row>
    <row r="41">
      <c r="A41" s="4" t="inlineStr">
        <is>
          <t>Balances at Sep. 30, 2020</t>
        </is>
      </c>
      <c r="B41" s="6" t="n">
        <v>6000</v>
      </c>
      <c r="C41" s="5" t="n">
        <v>0</v>
      </c>
      <c r="D41" s="5" t="n">
        <v>169185000</v>
      </c>
      <c r="E41" s="5" t="n">
        <v>-132967000</v>
      </c>
      <c r="F41" s="6" t="n">
        <v>1000</v>
      </c>
      <c r="G41" s="5" t="n">
        <v>36225000</v>
      </c>
    </row>
    <row r="42">
      <c r="A42" s="4" t="inlineStr">
        <is>
          <t>Balances (in Shares) at Sep. 30, 2020</t>
        </is>
      </c>
      <c r="B42" s="5" t="n">
        <v>60883303</v>
      </c>
      <c r="F42" s="5" t="n">
        <v>7000000</v>
      </c>
    </row>
    <row r="43">
      <c r="A43" s="4" t="inlineStr">
        <is>
          <t>Balances at Jun. 30, 2020</t>
        </is>
      </c>
      <c r="B43" s="6" t="n">
        <v>5000</v>
      </c>
      <c r="C43" s="5" t="n">
        <v>0</v>
      </c>
      <c r="D43" s="5" t="n">
        <v>143005000</v>
      </c>
      <c r="E43" s="5" t="n">
        <v>-128037000</v>
      </c>
      <c r="F43" s="6" t="n">
        <v>1000</v>
      </c>
      <c r="G43" s="5" t="n">
        <v>14974000</v>
      </c>
    </row>
    <row r="44">
      <c r="A44" s="4" t="inlineStr">
        <is>
          <t>Balances (in Shares) at Jun. 30, 2020</t>
        </is>
      </c>
      <c r="B44" s="5" t="n">
        <v>50980004</v>
      </c>
      <c r="F44" s="5" t="n">
        <v>7000000</v>
      </c>
    </row>
    <row r="45">
      <c r="A45" s="4" t="inlineStr">
        <is>
          <t>Issuance of common shares, net of offering costs - Public offering</t>
        </is>
      </c>
      <c r="B45" s="6" t="n">
        <v>1000</v>
      </c>
      <c r="C45" s="5" t="n">
        <v>0</v>
      </c>
      <c r="D45" s="5" t="n">
        <v>18911000</v>
      </c>
      <c r="E45" s="5" t="n">
        <v>0</v>
      </c>
      <c r="F45" s="6" t="n">
        <v>0</v>
      </c>
      <c r="G45" s="5" t="n">
        <v>18912000</v>
      </c>
    </row>
    <row r="46">
      <c r="A46" s="4" t="inlineStr">
        <is>
          <t>Issuance of common shares, net of offering costs - Public offering (in Shares)</t>
        </is>
      </c>
      <c r="B46" s="5" t="n">
        <v>7321429</v>
      </c>
      <c r="F46" s="5" t="n">
        <v>0</v>
      </c>
    </row>
    <row r="47">
      <c r="A47" s="4" t="inlineStr">
        <is>
          <t>Issuance of common shares, net of offering costs - At-the-market offering</t>
        </is>
      </c>
      <c r="B47" s="6" t="n">
        <v>0</v>
      </c>
      <c r="C47" s="5" t="n">
        <v>0</v>
      </c>
      <c r="D47" s="5" t="n">
        <v>5813000</v>
      </c>
      <c r="E47" s="5" t="n">
        <v>0</v>
      </c>
      <c r="F47" s="6" t="n">
        <v>0</v>
      </c>
      <c r="G47" s="5" t="n">
        <v>5813000</v>
      </c>
    </row>
    <row r="48">
      <c r="A48" s="4" t="inlineStr">
        <is>
          <t>Issuance of common shares, net of offering costs - At-the-market offering (in Shares)</t>
        </is>
      </c>
      <c r="B48" s="5" t="n">
        <v>2311062</v>
      </c>
      <c r="F48" s="5" t="n">
        <v>0</v>
      </c>
    </row>
    <row r="49">
      <c r="A49" s="4" t="inlineStr">
        <is>
          <t>Stock-based compensation expense</t>
        </is>
      </c>
      <c r="B49" s="6" t="n">
        <v>0</v>
      </c>
      <c r="C49" s="5" t="n">
        <v>0</v>
      </c>
      <c r="D49" s="5" t="n">
        <v>725000</v>
      </c>
      <c r="E49" s="5" t="n">
        <v>0</v>
      </c>
      <c r="F49" s="6" t="n">
        <v>0</v>
      </c>
      <c r="G49" s="5" t="n">
        <v>725000</v>
      </c>
    </row>
    <row r="50">
      <c r="A50" s="4" t="inlineStr">
        <is>
          <t>Stock-based compensation expense (in Shares)</t>
        </is>
      </c>
      <c r="B50" s="5" t="n">
        <v>30000</v>
      </c>
      <c r="F50" s="5" t="n">
        <v>0</v>
      </c>
    </row>
    <row r="51">
      <c r="A51" s="4" t="inlineStr">
        <is>
          <t>Issuance of common shares - Founders Agreement</t>
        </is>
      </c>
      <c r="B51" s="6" t="n">
        <v>0</v>
      </c>
      <c r="C51" s="5" t="n">
        <v>0</v>
      </c>
      <c r="D51" s="5" t="n">
        <v>731000</v>
      </c>
      <c r="E51" s="5" t="n">
        <v>0</v>
      </c>
      <c r="F51" s="6" t="n">
        <v>0</v>
      </c>
      <c r="G51" s="5" t="n">
        <v>731000</v>
      </c>
    </row>
    <row r="52">
      <c r="A52" s="4" t="inlineStr">
        <is>
          <t>Issuance of common shares - Founders Agreement (in Shares)</t>
        </is>
      </c>
      <c r="B52" s="5" t="n">
        <v>240808</v>
      </c>
      <c r="F52" s="5" t="n">
        <v>0</v>
      </c>
    </row>
    <row r="53">
      <c r="A53" s="4" t="inlineStr">
        <is>
          <t>Net loss</t>
        </is>
      </c>
      <c r="B53" s="6" t="n">
        <v>0</v>
      </c>
      <c r="C53" s="5" t="n">
        <v>0</v>
      </c>
      <c r="D53" s="5" t="n">
        <v>0</v>
      </c>
      <c r="E53" s="5" t="n">
        <v>-4930000</v>
      </c>
      <c r="F53" s="6" t="n">
        <v>0</v>
      </c>
      <c r="G53" s="5" t="n">
        <v>-4930000</v>
      </c>
    </row>
    <row r="54">
      <c r="A54" s="4" t="inlineStr">
        <is>
          <t>Balances at Sep. 30, 2020</t>
        </is>
      </c>
      <c r="B54" s="6" t="n">
        <v>6000</v>
      </c>
      <c r="C54" s="6" t="n">
        <v>0</v>
      </c>
      <c r="D54" s="6" t="n">
        <v>169185000</v>
      </c>
      <c r="E54" s="6" t="n">
        <v>-132967000</v>
      </c>
      <c r="F54" s="6" t="n">
        <v>1000</v>
      </c>
      <c r="G54" s="6" t="n">
        <v>36225000</v>
      </c>
    </row>
    <row r="55">
      <c r="A55" s="4" t="inlineStr">
        <is>
          <t>Balances (in Shares) at Sep. 30, 2020</t>
        </is>
      </c>
      <c r="B55" s="5" t="n">
        <v>60883303</v>
      </c>
      <c r="F55" s="5"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856</v>
      </c>
      <c r="C4" s="6" t="n">
        <v>-15888</v>
      </c>
    </row>
    <row r="5">
      <c r="A5" s="3" t="inlineStr">
        <is>
          <t>Adjustments to reconcile net loss to net cash used in operating activities:</t>
        </is>
      </c>
    </row>
    <row r="6">
      <c r="A6" s="4" t="inlineStr">
        <is>
          <t>Stock-based compensation expense</t>
        </is>
      </c>
      <c r="B6" s="5" t="n">
        <v>2095</v>
      </c>
      <c r="C6" s="5" t="n">
        <v>2444</v>
      </c>
    </row>
    <row r="7">
      <c r="A7" s="4" t="inlineStr">
        <is>
          <t>Issuance of common shares - Founders Agreement</t>
        </is>
      </c>
      <c r="B7" s="5" t="n">
        <v>797</v>
      </c>
      <c r="C7" s="5" t="n">
        <v>198</v>
      </c>
    </row>
    <row r="8">
      <c r="A8" s="3" t="inlineStr">
        <is>
          <t>Changes in operating assets and liabilities:</t>
        </is>
      </c>
    </row>
    <row r="9">
      <c r="A9" s="4" t="inlineStr">
        <is>
          <t>Prepaid expenses and other assets</t>
        </is>
      </c>
      <c r="B9" s="5" t="n">
        <v>275</v>
      </c>
      <c r="C9" s="5" t="n">
        <v>632</v>
      </c>
    </row>
    <row r="10">
      <c r="A10" s="4" t="inlineStr">
        <is>
          <t>Other receivables - related party</t>
        </is>
      </c>
      <c r="B10" s="5" t="n">
        <v>-2</v>
      </c>
      <c r="C10" s="5" t="n">
        <v>1252</v>
      </c>
    </row>
    <row r="11">
      <c r="A11" s="4" t="inlineStr">
        <is>
          <t>Accounts payable and accrued expenses</t>
        </is>
      </c>
      <c r="B11" s="5" t="n">
        <v>-1926</v>
      </c>
      <c r="C11" s="5" t="n">
        <v>-5282</v>
      </c>
    </row>
    <row r="12">
      <c r="A12" s="4" t="inlineStr">
        <is>
          <t>Net cash used in operating activities</t>
        </is>
      </c>
      <c r="B12" s="5" t="n">
        <v>-11617</v>
      </c>
      <c r="C12" s="5" t="n">
        <v>-16644</v>
      </c>
    </row>
    <row r="13">
      <c r="A13" s="3" t="inlineStr">
        <is>
          <t>Cash Flows from Financing Activities:</t>
        </is>
      </c>
    </row>
    <row r="14">
      <c r="A14" s="4" t="inlineStr">
        <is>
          <t>Issuance of common shares - Public offering</t>
        </is>
      </c>
      <c r="B14" s="5" t="n">
        <v>20500</v>
      </c>
      <c r="C14" s="5" t="n">
        <v>0</v>
      </c>
    </row>
    <row r="15">
      <c r="A15" s="4" t="inlineStr">
        <is>
          <t>Offering costs for the issuance of common shares - Public offering</t>
        </is>
      </c>
      <c r="B15" s="5" t="n">
        <v>-1361</v>
      </c>
      <c r="C15" s="5" t="n">
        <v>0</v>
      </c>
    </row>
    <row r="16">
      <c r="A16" s="4" t="inlineStr">
        <is>
          <t>Proceeds from issuance of common stock - At-the-market offering</t>
        </is>
      </c>
      <c r="B16" s="5" t="n">
        <v>8684</v>
      </c>
      <c r="C16" s="5" t="n">
        <v>7904</v>
      </c>
    </row>
    <row r="17">
      <c r="A17" s="4" t="inlineStr">
        <is>
          <t>Offering costs for the issuance of common stock - At-the-market offering</t>
        </is>
      </c>
      <c r="B17" s="5" t="n">
        <v>-267</v>
      </c>
      <c r="C17" s="5" t="n">
        <v>-195</v>
      </c>
    </row>
    <row r="18">
      <c r="A18" s="4" t="inlineStr">
        <is>
          <t>Proceeds from the exercise or warrants</t>
        </is>
      </c>
      <c r="B18" s="5" t="n">
        <v>13</v>
      </c>
      <c r="C18" s="5" t="n">
        <v>0</v>
      </c>
    </row>
    <row r="19">
      <c r="A19" s="4" t="inlineStr">
        <is>
          <t>Net cash provided by financing activities</t>
        </is>
      </c>
      <c r="B19" s="5" t="n">
        <v>27569</v>
      </c>
      <c r="C19" s="5" t="n">
        <v>7709</v>
      </c>
    </row>
    <row r="20">
      <c r="A20" s="4" t="inlineStr">
        <is>
          <t>Net increase in cash and cash equivalents</t>
        </is>
      </c>
      <c r="B20" s="5" t="n">
        <v>15952</v>
      </c>
      <c r="C20" s="5" t="n">
        <v>-8935</v>
      </c>
    </row>
    <row r="21">
      <c r="A21" s="4" t="inlineStr">
        <is>
          <t>Cash and cash equivalents at beginning of period</t>
        </is>
      </c>
      <c r="B21" s="5" t="n">
        <v>26077</v>
      </c>
      <c r="C21" s="5" t="n">
        <v>21995</v>
      </c>
    </row>
    <row r="22">
      <c r="A22" s="4" t="inlineStr">
        <is>
          <t>Cash and cash equivalents at end of period</t>
        </is>
      </c>
      <c r="B22" s="5" t="n">
        <v>42029</v>
      </c>
      <c r="C22" s="5" t="n">
        <v>13060</v>
      </c>
    </row>
    <row r="23">
      <c r="A23" s="3" t="inlineStr">
        <is>
          <t>Supplemental disclosure of noncash investing and financing activities:</t>
        </is>
      </c>
    </row>
    <row r="24">
      <c r="A24" s="4" t="inlineStr">
        <is>
          <t>Issuance of common shares - Founders Agreement</t>
        </is>
      </c>
      <c r="B24" s="5" t="n">
        <v>2510</v>
      </c>
      <c r="C24" s="5" t="n">
        <v>1748</v>
      </c>
    </row>
    <row r="25">
      <c r="A25" s="4" t="inlineStr">
        <is>
          <t>Issuance of common shares - Public offering (offering costs incurred but not paid)</t>
        </is>
      </c>
      <c r="B25" s="6" t="n">
        <v>296</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9 Months Ended</t>
        </is>
      </c>
    </row>
    <row r="2">
      <c r="B2" s="2" t="inlineStr">
        <is>
          <t>Sep. 30, 2020</t>
        </is>
      </c>
    </row>
    <row r="3">
      <c r="A3" s="3" t="inlineStr">
        <is>
          <t>Organization and Description of Business Operations</t>
        </is>
      </c>
    </row>
    <row r="4">
      <c r="A4" s="4" t="inlineStr">
        <is>
          <t>Organization and Description of Business Operations</t>
        </is>
      </c>
      <c r="B4" s="4" t="inlineStr">
        <is>
          <t>Note 1 - Organization and Description of Business Operations Checkpoint Therapeutics, Inc. (the “Company” or “Checkpoint”) was incorporated in Delaware on November 10, 2014. Checkpoint is a clinical-stage immunotherapy and targeted oncology company focused on the acquisition, development and commercialization of novel treatments for patients with solid tumor cancers. The Company may acquire rights to these technologies by licensing the rights or otherwise acquiring an ownership interest in the technologies, funding their research and development and eventually either out-licensing or bringing the technologies to market. The Company may also enter into collaboration agreements with third and related parties including sponsored research agreements to develop these technologies for liquid tumors while retaining the rights in solid tumors. The Company is a majority-controlled subsidiary of Fortress Biotech, Inc. (“Fortress”). The Company's common stock is listed on the NASDAQ Capital Market and trades under the symbol “CKPT.” Liquidity and Capital Resources The Company has incurred substantial operating losses since its inception and expects to continue to incur significant operating losses for the foreseeable future and may never become profitable. As of September 30, 2020, the Company had an accumulated deficit of $133.0 million. In September 2020, the Company completed an underwritten public offering in which it sold 7,321,429 shares of its common stock at a price of $2.80 per share for gross proceeds of approximately $20.5 million. Total net proceeds from the offering were approximately $18.9 million, net of underwriting discounts and offering expenses of approximately $1.6 million. The shares were sold under a Registration Statement (No. 333-221493) on Form S-3, filed with the Securities and Exchange Commission (“SEC”). During the nine months ended September 30, 2020, the Company sold a total of 3,614,344 shares of common stock under an At-the-Market Issuance Sales Agreement for aggregate total gross proceeds of approximately $8.7 million at an average selling price of $2.40 per share, resulting in net proceeds of approximately $8.4 million after deducting commissions and other transaction costs. The Company expects to continue to use the proceeds from previous financing transactions primarily for general corporate purposes, which may include financing the Company's growth, developing new or existing product candidates, and funding capital expenditures, acquisitions and investments. The Company currently anticipates that its cash and cash equivalents balances at September 30, 2020 will be sufficient to fund its anticipated operating cash requirements for at least one year from the filing date of this Quarterly Report on Form 10-Q. The Company will be required to expend significant funds in order to advance the development of its product candidates. The Company's estimate as to how long it expects its existing cash to be able to continue to fund its operations is based on assumptions that may prove to be wrong, and it could use its available capital resources sooner than it currently expects. Further, changing circumstances, some of which may be beyond its control, could cause the Company to consume capital faster than it currently anticipates, and it may need to seek additional funds sooner than planned. Accordingly, the Company will be required to obtain further funding through equity offerings, debt financings, collaborations and licensing arrangements or other sources. Further financing may not be available to it on acceptable terms, or at all. The Company's failure to raise capital as and when needed would have a negative impact on its financial condition and its ability to pursue its business strategy and may be forced to curtail or cease operations. In addition to the foregoing, based on the Company's current assessment, the Company does not expect any material impact on its long-term development timeline and its liquidity due to the worldwide spread of the coronavirus (“COVID-19”). However, the Company is continuing to assess the effect on its operations by monitoring the spread of COVID-19, as well as the effect of the COVID-19 pandemic on the Company's clients, vendors, and business partners, and the actions implemented to combat the virus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t>
        </is>
      </c>
    </row>
    <row r="4">
      <c r="A4" s="4" t="inlineStr">
        <is>
          <t>Significant Accounting Policies</t>
        </is>
      </c>
      <c r="B4" s="4" t="inlineStr">
        <is>
          <t>Note 2 - Significant Accounting Policies Basis of Presentation The accompanying unaudited interim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notes required by GAAP for complete financial statements. Therefore, these financial statements should be read in conjunction with the Company’s audited financial statements and notes thereto for the year ended December 31, 2019, which were included in the Company's Form 10-K, and filed with the SEC on March 11, 2020. The results of operations for any interim periods are not necessarily indicative of the results that may be expected for the entire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Other Receivables - Related Party Other receivables consist of amounts due to the Company from TG Therapeutics, Inc. (“TGTX”), a related party, and are recorded at the invoiced amount.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Annual Equity Fee Under the Founders Agreement with Checkpoint dated March 17, 2015, and amended and restated on July 11, 2016 (the “Founders Agreement”), Fortress is entitled to an annual equity fee on January 1 of each year equal to 2.5% of fully diluted outstanding equit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January 1 of each year. Pursuant to the Founders Agreement, the Company issued 1,459,305 shares of common stock to Fortress on June 4, 2020 for the Annual Equity Fee, representing 2.5% of the fully-diluted outstanding equity of Checkpoint on January 1, 2020. The Company did not have enough unreserved authorized shares under its Certificate of Incorporation on January 1, 2020 to issue the shares for the Annual Equity Fee, therefore, in December 2019, Fortress and Checkpoint mutually agreed to defer the issuance until such time as the Checkpoint Charter has been amended in order to increase the number of authorized shares that may be issued thereunder. At the Company's 2020 Annual Meeting of Stockholders held on June 4, 2020, its stockholders approved an amendment to its certificate of incorporation to increase the number of authorized shares of common stock available to issue. Because the number of outstanding shares issuable to Fortress was determinable on January 1, 2020 prior to the issuance of the December 31, 2019 financial statements, the Company recorded approximately $2.5 million in research and development expense and a credit to Common shares issuable - Founders Agreement during the year ended December 31, 2019. Stock-Based Compensation Expenses The Company expenses stock-based compensation over the requisite service period based on the estimated grant-date fair value of the awards and forfeiture rates.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densed Statements of Operations based upon the underlying individual's role at the Company.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of the Company’s financial instruments are not measured at fair value on a recurring basis but are recorded at amounts that approximate their fair value due to their liquid or short-term nature, such as accounts payable and accrued expenses. Revenue from Contracts with Customers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At this time, the Company does not believe that the CARES Act will have a material impact on its income tax provision for 2020. The Company will continue to evaluate the impact of the CARES Act on its financial position, results of operations and cash flows. 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 following table summarizes potentially dilutive securities outstanding at September 30, 2020 and 2019, that were excluded from the computation of diluted net loss per share, as they would be anti-dilutive: ​ ​ ​ ​ ​ ​ ​ ​ September 30, ​ 2020 2019 Warrants (Note 6) 3,224,455 ​ 4,207,447 Stock options (Note 6) 220,000 ​ 110,000 Unvested restricted stock (Note 6) 4,013,199 ​ 3,402,151 Total 7,457,654 ​ 7,719,598 ​ Recently Issued Accounting Standards In June 2016, the Financial Accounting Standards Board (“FASB”) issued Accounting Standards Update (“ASU”) 2016-13, “Financial Instruments – Credit Losses” Financial Instruments - Credit Losses (Topic 326), Derivatives and Hedging (Topic 815), and Leases (Topic 842) Effective Dates” In December 2019, the FASB issued ASU No. 2019-12, “ Income Taxes (Topic 740): Simplifying the Accounting for Income Taxes” In August 2020, the FASB issued ASU No. 2020-06, “ Debt—Debt with Conversion and Other Options (Subtopic 470-20) and Derivatives and Hedging—Contracts in Entity’s Own Equity (Subtopic 815-40): Accounting for Convertible Instruments and Contracts in an Entity’s Own Equity” Recently Adopted Accounting Standards In August 2018, the FASB issued ASU 2018-13, “ Fair Value Measurement (Topic 820), -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t>
        </is>
      </c>
    </row>
    <row r="4">
      <c r="A4" s="4" t="inlineStr">
        <is>
          <t>License Agreements</t>
        </is>
      </c>
      <c r="B4" s="4" t="inlineStr">
        <is>
          <t>Note 3 – License Agreements Dana-Farber Cancer Institute In March 2015, the Company entered into an exclusive license agreement with Dana-Farber Cancer Institute (“Dana Farber”) to develop a portfolio of fully human immuno-oncology targeted antibodies. Dana-Farber is eligible to receive payments of up to an aggregate of approximately $21.5 million for each licensed product upon the Company’s successful achievement of certain clinical development, regulatory and first commercial sale milestones. In addition, Dana-Farber is eligible to receive up to an aggregate of $60.0 million upon the Company’s successful achievement of certain sales milestones based on aggregate net sales, in addition to royalty payments based on a tiered low to mid-single digit percentage of net sales. Following the second anniversary of the effective date of the license agreement, Dana-Farber receives an annual license maintenance fee of $50,000, which is creditable against milestone payments or royalties due to Dana-Farber. The portfolio of antibodies licensed from Dana-Farber include antibodies targeting PD-L1, GITR and CAIX. In connection with the license agreement with Dana-Farber, the Company entered into a collaboration agreement with TGTX, which was amended and restated in June 2019, to develop and commercialize the anti-PD-L1 and anti-GITR antibody research programs in the field of hematological malignancies, while the Company retains the right to develop and commercialize these antibodies in solid tumors. Michael Weiss, Chairman of the Board of Directors of Checkpoint and Fortress’ Executive Vice Chairman, Strategic Development, is also the Executive Chairman, President and Chief Executive Officer and a stockholder of TGTX. Under the terms of the original collaboration agreement, TGTX paid the Company $0.5 million, representing an upfront licensing fee. Upon the signing of the amended and restated collaboration agreement in June 2019, TGTX paid the Company an additional $1.0 million upfront licensing fee. The Company is eligible to receive substantive potential milestone payments for the anti-PD-L1 program of up to an aggregate of approximately $27.6 million upon TGTX’s successful achievement of certain clinical development, regulatory and first commercial sale milestones. This is comprised of up to approximately $8.4 million upon TGTX’s successful completion of clinical development milestones, and up to approximately $19.2 million upon regulatory filings and first commercial sales in specified territories. The Company is also eligible to receive substantive potential milestone payments for the anti-GITR antibody program of up to an aggregate of approximately $21.5 million upon TGTX’s successful achievement of certain clinical development, regulatory and first commercial sale milestones. This is comprised of up to approximately $7.0 million upon TGTX’s successful completion of clinical development milestones, and up to approximately $14.5 million upon first commercial sales in specified territories. In addition, the Company is eligible to receive up to an aggregate of $60.0 million upon TGTX’s successful achievement of certain sales milestones based on aggregate net sales for both programs, in addition to royalty payments based on a tiered low double-digit percentage of net sales. Following the second anniversary of the effective date of the agreement, the Company receives an annual license maintenance fee, which is creditable against milestone payments or royalties due to the Company. TGTX also pays the Company for its out-of-pocket costs of material used by TGTX for their development activities. For the three months ended September 30, 2020 and 2019, the Company recognized approximately $7,000 and $267,000, respectively, in revenue from its collaboration agreement in the Condensed Statements of Operations. For the nine months ended September 30, 2020 and 2019, the Company recognized approximately $1.0 million, which included a milestone of $925,000 upon the 12 th Adimab, LLC In October 2015, Fortress entered into a collaboration agreement with Adimab , LLC (“Adimab”) to discover and optimize antibodies using their proprietary core technology platform. Under this agreement, Adimab optimized cosibelimab, the Company’s anti-PD-L1 antibody which it originally licensed from Dana-Farber. In January 2019, Fortress transferred the rights to the optimized antibody to the Company, and Checkpoint entered into a collaboration agreement directly with Adimab on the same day. Under the terms of the agreement, Adimab is eligible to receive payments up to an aggregate of approximately $7.1 million upon the Company’s successful achievement of certain clinical development and regulatory milestones, of which $4.8 million are due upon various filings for regulatory approvals to commercialize the product. In addition, Adimab is eligible to receive royalty payments based on a tiered low single digit percentage of net sales. NeuPharma, Inc. In March 2015, Fortress entered into an exclusive license agreement with NeuPharma, Inc. (“NeuPharma”) to develop and commercialize novel irreversible, 3rd generation EGFR inhibitors, including CK-101, on a worldwide basis other than certain Asian countries. On the same date, Fortress assigned all of its right and interest in the EGFR inhibitors to the Company. Under the terms of the license agreement NeuPharma is eligible to receive payments of up to an aggregate of approximately $40.0 million upon the Company’s successful achievement of certain clinical development and regulatory milestones in up to three indications, of which $22.5 million are due upon various regulatory approvals to commercialize the products. In addition, NeuPharma is eligible to receive payments of up to an aggregate of $40.0 million upon the Company’s successful achievement of certain sales milestones based on aggregate net sales, in addition to royalty payments based on a tiered mid to high-single digit percentage of net sales. Jubilant Biosys Limited In May 2016, the Company entered into a license agreement with Jubilant Biosys Limited (“Jubilant”), whereby the Company obtained an exclusive, worldwide license to Jubilant’s family of patents covering compounds that inhibit BET proteins such as BRD4, including CK-103. Under the terms of the license agreement Jubilant is eligible to receive payments up to an aggregate of approximately $89.0 million upon the Company’s successful achievement of certain clinical development and regulatory milestones, of which $59.5 million are due upon various regulatory approvals to commercialize the products. In addition, Jubilant is eligible to receive payments up to an aggregate of $89.0 million upon the Company’s successful achievement of certain sales milestones based on aggregate net sales, in addition to royalty payments based on a tiered low to mid-single digit percentage of net sales. In connection with the license agreement with Jubilant, the Company entered into a sublicense agreement with TGTX, a related party, to develop and commercialize the compounds licensed in the field of hematological malignancies, while the Company retains the right to develop and commercialize these compounds in the field of solid tumors. Under the terms of the sublicense agreement the Company is eligible to receive substantive potential milestone payments up to an aggregate of approximately $87.2 million upon TGTX’s successful achievement of clinical development and regulatory milestones. This is comprised of up to approximately $25.5 million upon TGTX’s successful completion of three clinical development milestones for two licensed products, and up to approximately $61.7 million upon the achievement of five regulatory approvals and first commercial sales in specified territories for two licensed products. In addition, the Company is eligible to receive potential milestone payments up to an aggregate of $89.0 million upon TGTX’s successful achievement of certain sales milestones based on aggregate net sales by TGTX, for two licensed products, in addition to royalty payments based on a mid-single digit percentage of net sales by TGTX. TGTX also pays the Company 50% of IND enabling costs and patent expenses. For the three months ended September 30, 2020 and 2019, the Company recognized approximately $21,000 and $13,000, respectively, in revenue related to the sublicense agreement in the Condensed Statements of Operations. For the nine months ended September 30, 2020 and 2019, the Company recognized approximately $67,000 and $37,000, respectively, in revenue related to the sublicense agreement in the Condensed Statements of Operations. The collaborations with TGTX each contain single material performance obligations under Topic 606, which is the granting of a license that is functional intellectual property. The Company’s performance obligation was satisfied at the point in time when TGTX had the ability to use and benefit from the right to use the intellectual property. The performance obligations of the original agreements were satisfied prior to the adoption of Topic 606. The performance obligation of the amendment to the collaboration agreement was satisfied in June 2019. The milestone payments are based on successful achievement of clinical development, regulatory, and sales milestones. Because these payments are contingent on the occurrence of a future event, they represent variable consideration and are constrained and included in the transaction price only when it is probable that a significant reversal in the amount of cumulative revenue recognized will not occur. The sales-based royalty payments are recognized as revenue when the subsequent sales occur. The Company also receives variable consideration for certain research and development, out-of-pocket material costs and patent maintenance related activities that are dependent upon the Company’s actual expenditures under the collaborations and are constrained and included in the transaction price only when it is probable that a significant reversal in the amount of cumulative revenue recognized will not occur. Revenue is recognized approximately when the amounts become due because it relates to an already satisfied performance obligation. For the nine months ended September 30, 2020, the Company recognized the achievement of a clinical development milestone under its collaboration agreement with TGTX based upon their dosing of a 12th patient in a phase 1 clinical trial of cosibelima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1:12Z</dcterms:created>
  <dcterms:modified xmlns:dcterms="http://purl.org/dc/terms/" xmlns:xsi="http://www.w3.org/2001/XMLSchema-instance" xsi:type="dcterms:W3CDTF">2020-11-06T16:11:12Z</dcterms:modified>
</cp:coreProperties>
</file>